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Debt and Other Obligations" sheetId="14" state="visible" r:id="rId14"/>
    <sheet xmlns:r="http://schemas.openxmlformats.org/officeDocument/2006/relationships" name="Related Party Transactions"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Concentration of Credit Risk" sheetId="20" state="visible" r:id="rId20"/>
    <sheet xmlns:r="http://schemas.openxmlformats.org/officeDocument/2006/relationships" name="Schedule II - Valuation and Qua" sheetId="21" state="visible" r:id="rId21"/>
    <sheet xmlns:r="http://schemas.openxmlformats.org/officeDocument/2006/relationships" name="Schedule III - Real Estate and "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Debt and Other Obligations (Tab" sheetId="26" state="visible" r:id="rId26"/>
    <sheet xmlns:r="http://schemas.openxmlformats.org/officeDocument/2006/relationships" name="Fair Value Disclosures (Tables)" sheetId="27" state="visible" r:id="rId27"/>
    <sheet xmlns:r="http://schemas.openxmlformats.org/officeDocument/2006/relationships" name="Leases, Codification Topic 842 " sheetId="28" state="visible" r:id="rId28"/>
    <sheet xmlns:r="http://schemas.openxmlformats.org/officeDocument/2006/relationships" name="Concentration of Credit Risk (T" sheetId="29" state="visible" r:id="rId29"/>
    <sheet xmlns:r="http://schemas.openxmlformats.org/officeDocument/2006/relationships" name="Schedule II - Valuation and Q_2" sheetId="30" state="visible" r:id="rId30"/>
    <sheet xmlns:r="http://schemas.openxmlformats.org/officeDocument/2006/relationships" name="Basis of Presentation (Details)" sheetId="31" state="visible" r:id="rId31"/>
    <sheet xmlns:r="http://schemas.openxmlformats.org/officeDocument/2006/relationships" name="Summary of Significant Accoun_3" sheetId="32" state="visible" r:id="rId32"/>
    <sheet xmlns:r="http://schemas.openxmlformats.org/officeDocument/2006/relationships" name="Property and Equipment (Details" sheetId="33" state="visible" r:id="rId33"/>
    <sheet xmlns:r="http://schemas.openxmlformats.org/officeDocument/2006/relationships" name="Intangible Assets (Details)" sheetId="34" state="visible" r:id="rId34"/>
    <sheet xmlns:r="http://schemas.openxmlformats.org/officeDocument/2006/relationships" name="Debt and Other Obligations (Ind" sheetId="35" state="visible" r:id="rId35"/>
    <sheet xmlns:r="http://schemas.openxmlformats.org/officeDocument/2006/relationships" name="Debt and Other Obligations (Tex" sheetId="36" state="visible" r:id="rId36"/>
    <sheet xmlns:r="http://schemas.openxmlformats.org/officeDocument/2006/relationships" name="Debt and Other Obligations (Sch" sheetId="37" state="visible" r:id="rId37"/>
    <sheet xmlns:r="http://schemas.openxmlformats.org/officeDocument/2006/relationships" name="Debt and Other Obligations Debt" sheetId="38" state="visible" r:id="rId38"/>
    <sheet xmlns:r="http://schemas.openxmlformats.org/officeDocument/2006/relationships" name="Related Party Transactions (Det" sheetId="39" state="visible" r:id="rId39"/>
    <sheet xmlns:r="http://schemas.openxmlformats.org/officeDocument/2006/relationships" name="Fair Value Disclosures (Estimat" sheetId="40" state="visible" r:id="rId40"/>
    <sheet xmlns:r="http://schemas.openxmlformats.org/officeDocument/2006/relationships" name="Income Taxes (Benefit (Provisio" sheetId="41" state="visible" r:id="rId41"/>
    <sheet xmlns:r="http://schemas.openxmlformats.org/officeDocument/2006/relationships" name="Commitments and Contingencies (" sheetId="42" state="visible" r:id="rId42"/>
    <sheet xmlns:r="http://schemas.openxmlformats.org/officeDocument/2006/relationships" name="Leases (Details)" sheetId="43" state="visible" r:id="rId43"/>
    <sheet xmlns:r="http://schemas.openxmlformats.org/officeDocument/2006/relationships" name="Concentration of Credit Risk (M" sheetId="44" state="visible" r:id="rId44"/>
    <sheet xmlns:r="http://schemas.openxmlformats.org/officeDocument/2006/relationships" name="Schedule II - Valuation and Q_3" sheetId="45" state="visible" r:id="rId45"/>
    <sheet xmlns:r="http://schemas.openxmlformats.org/officeDocument/2006/relationships" name="Schedule III - Real Estate an_2"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333-187970</t>
        </is>
      </c>
    </row>
    <row r="9">
      <c r="A9" s="4" t="inlineStr">
        <is>
          <t>Entity Registrant Name</t>
        </is>
      </c>
      <c r="B9" s="4" t="inlineStr">
        <is>
          <t>CC HOLDINGS GS V LLC</t>
        </is>
      </c>
    </row>
    <row r="10">
      <c r="A10" s="4" t="inlineStr">
        <is>
          <t>Entity Incorporation, State or Country Code</t>
        </is>
      </c>
      <c r="B10" s="4" t="inlineStr">
        <is>
          <t>DE</t>
        </is>
      </c>
    </row>
    <row r="11">
      <c r="A11" s="4" t="inlineStr">
        <is>
          <t>Entity Tax Identification Number</t>
        </is>
      </c>
      <c r="B11" s="4" t="inlineStr">
        <is>
          <t>20-4300339</t>
        </is>
      </c>
    </row>
    <row r="12">
      <c r="A12" s="4" t="inlineStr">
        <is>
          <t>Entity Address, Address Line One</t>
        </is>
      </c>
      <c r="B12" s="4" t="inlineStr">
        <is>
          <t>1220 Augusta Drive</t>
        </is>
      </c>
    </row>
    <row r="13">
      <c r="A13" s="4" t="inlineStr">
        <is>
          <t>Entity Address, Address Line Two</t>
        </is>
      </c>
      <c r="B13" s="4" t="inlineStr">
        <is>
          <t>Suite 6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2261</t>
        </is>
      </c>
    </row>
    <row r="17">
      <c r="A17" s="4" t="inlineStr">
        <is>
          <t>City Area Code</t>
        </is>
      </c>
      <c r="B17" s="4" t="inlineStr">
        <is>
          <t>713</t>
        </is>
      </c>
    </row>
    <row r="18">
      <c r="A18" s="4" t="inlineStr">
        <is>
          <t>Local Phone Number</t>
        </is>
      </c>
      <c r="B18" s="4" t="inlineStr">
        <is>
          <t>570-3000</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entral Index Key</t>
        </is>
      </c>
      <c r="B28" s="4" t="inlineStr">
        <is>
          <t>0001574291</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Entity Common Stock, Shares Outstanding</t>
        </is>
      </c>
      <c r="C33" s="5" t="n">
        <v>0</v>
      </c>
    </row>
    <row r="34">
      <c r="A34" s="4" t="inlineStr">
        <is>
          <t>Entity Public Float</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Basis of Presentation The consolidated financial statements include the accounts of CC Holdings GS V LLC ("CCL") and its consolidated wholly owned subsidiaries (collectively, "Company"). The Company is a wholly owned subsidiary of Global Signal Operating Partnership, L.P. ("GSOP"), which is an indirect subsidiary of Crown Castle International Corp., a Delaware corporation ("CCIC"). CCL is a Delaware limited liability company ("LLC") that is a holding company and an issuer of the Company's debt. All significant intercompany balances and transactions have been eliminated in consolidation. As used herein, the term "including," and any variation thereof means "including without limitation." The use of the word "or" herein is not exclusive. The Company is organized specifically to own, lease and manage approximately 7,600 towers and other structures, such as rooftops, geographically dispersed throughout the U.S. (collectively, "towers"), and to a lesser extent, interests in land under third party and related party towers in various forms ("land interests") (collectively, "sites") that are geographically dispersed across the United States ("U.S"). The Company's core business is providing access, including space or capacity, to its sites via long-term contracts in various forms, including lease, license and sublease agreements (collectively, "tenant contracts"). The Company's customers on its sites are referred to herein as "tenants." Management services related to the Company's sites are performed by Crown Castle USA Inc. ("CCUSA"), an affiliate of the Company, under the Management Agreement (as defined in note 5), as the Company has no employees. Approximately 68% of the Company's sites are leased or subleased or operated and managed for an initial period of 32 years (through May 2037) under master leases or other agreements with T-Mobile (which T-Mobile assumed in connection with its merger with Sprint) ("T-Mobile Sites"). CCIC, through its subsidiaries (including the Company), has the option to purchase in 2037 all (but not less than all) of the T-Mobile Sites from T-Mobile for approximately $2.3 billion. CCIC has no obligation to exercise the purchase option. For U.S. federal income tax purposes, CCIC operates as a real estate investment trust ("REIT"), and as its indirect subsidiary, the Company's assets and operations are included in the CCIC REIT. See notes 2 and 8. The preparation of financial statements in conformity with U.S. generally accepted accounting principles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following is a discussion of the Company's significant accounting policies in effect for the year ended December 31, 2020. Receivables Allowance 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to "Site rental costs of operations," and deductions from the allowance are recorded when specific accounts receivable are written off as uncollectible. Lease Accounting Effective January 1, 2019, the Company adopted new guidance on the recognition, measurement, presentation and disclosure of leases (commonly referred to as "ASC 842" or the "new lease standard") using a modified retrospective approach as of the effective date without adjusting the comparative periods.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Lessee. The Company's lessee arrangements primarily consist of ground leases for land under towers. Ground leases for land are specific to each site, generally contain an initial term of five to 10 years and are renewable (and cancellable after a notice period) at the Company's option. The Company also enters into term easements and ground leases in which it prepays the entire term.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ight-of-use ("ROU") assets associated with operating leases are included in "Operating lease right-of-use assets" on the Company's consolidated balance sheet. Current and long-term portions of lease liabilities related to operating leases are included in "Current portion of operating lease liabilities—third parties," "Current portion of operating lease liabilities—related parties," "Operating lease liabilities-third parties" and "Operating lease liabilities-related parties" on the Company's balance sheet.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Operating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onsumer price index ("CPI")). If the payment terms include fixed escalator provisions, the effect of such increases is recognized on a straight-line basis. The Company calculates the straight-line expense over the tenant contract's estimated lease term, including any renewal option periods that the Company deems reasonably certain to be exercised. Lease agreements may also contain provisions for a contingent payment based on (1) the revenues derived from the sites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If applicable,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 tenant contracts for dedicated space on its shared site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In addition to the Company's revenue from tenant contracts, amounts under CCIC tower installation services and modifications agreements that represent a lease component to the Company are recognized as amortization of tower installations and modifications on a ratable basis over the length of the associated estimated lease term. Property and Equipment Property and equipment is stated at cost, net of accumulated depreciation. Property and equipment includes land owned in fee and perpetual easements for land, which have no definite life. Depreciation is computed utilizing the straight-line method at rates based upon the estimated useful lives of the various classes of assets. Depreciation of sites is generally computed with a useful life equal to the shorter of 20 years or the term of the underlying ground lease (including optional renewal periods). Additions and permanent improvements to the Company's sites are capitalized, while maintenance and repairs are expensed. The carrying value of property and equipment will be reviewed for impairment whenever events or changes in circumstances indicate that the carrying amount of the assets may not be recoverable. Abandonments and write-offs of property and equipment are recorded to "Asset write-down charges" on the Company's consolidated statement of operations and were $0.4 million, $1.1 million and $0.3 million for the years ended December 31, 2020, 2019 and 2018, respectively. Asset Retirement Obligations Pursuant to its ground lease and easement agreements, the Company records obligations to perform asset retirement activities, including requirements to remove sites or remediate the land on which the Company's towers are located. With respect to the T-Mobile Sites, the Company does not have retirement obligations to the extent such retirement would occur beyond the period for which it has a contract term.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The associated asset retirement costs are capitalized as an additional carrying amount of the related long-lived asset and depreciated over the useful life of such asset. 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the Company concludes that it is "more likely than not" that the fair value of a reporting unit is less than its carrying amount, it is necessary to perform a quantitative step-one goodwill impairment test. The step-one goodwill impairment test compares the estimated fair value of the reporting unit and the carrying value of the reporting unit. If the carrying amount of a reporting unit is greater than its fair value, an impairment loss shall be recognized in an amount equal to such excess, limited to the total amount of goodwill allocated to the reporting unit. The Company has one reporting unit for goodwill impairment testing. The Company performed its most recent annual goodwill impairment test as of October 1, 2020, which resulted in no impairments. See " Recently Adopted Accounting Pronouncements " for a discussion of the recently adopted new guidance related to goodwill impairment evaluation. 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recorded in conjunction with acquisitions. The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tower (20 years), as a result of the interdependency of the tower and site rental leases. In contrast, the site rental contracts and tenant relationships are estimated to provide economic benefits for several decades because of the low rate of tenant cancellations and high rate of tenant retention experienced to date. Thus, while site rental lease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tenant relationships intangible assets. First, the Company pools the site rental contracts and tenant relationships with the related tower assets into portfolio groups for purposes of determining the unit of account for impairment testing. Second and separately, the Company evaluates the site rental contracts and tenant relationships by significant tenant or by tenant grouping for individually insignificant tenant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 Deferred Financing Costs Third-party costs incurred to obtain financing are deferred and are included as a direct deduction from the carrying amount of the related debt liability in "Debt" on the Company's consolidated balance sheet. Revenue Recognition Site rental revenues from the Company's tenant contracts are recognized on a straight-line, ratable basis over the fixed, non-cancelable term of the relevant tenant contract, which generally ranges from five to 15 years, regardless of whether the payments from the tenant are received in equal monthly amounts during the life of the tenant contract. The Company's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Deferred site rental receivables." Amounts billed or received prior to being earned are deferred and reflected in "Deferred revenues" on the Company's consolidated balance sheet. In addition to the Company's revenue from tenant contracts, amounts under the tower installation services and modifications agreements described in note 6 that represent a lease component to the Company are recognized as "Amortization of tower installations and modifications" on the Company's consolidated statement of operations on a ratable basis over the length of the associated estimated lease term. The Company and its subsidiaries are not parties to such transactions. Costs of Operations More than three-fourths of the Company's site rental costs of operations expenses consist of ground lease expenses, and the remainder includes repairs and maintenance expenses, utilities, property taxes and insurance. The Company's current liability related to accrued property taxes is included in "Other accrued liabilities" on the Company's consolidated balance sheet and was $5.0 million and $4.7 million as of December 31, 2020 and 2019, respectively. Generally, the Company's ground leases for land are specific to each site and are for an initial term of five years and are renewable for pre-determined periods. The Company also enters into term easement and ground leases in which it prepays the entire term in advance. Ground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e also "Lease Accounting-Lessee". Management Fee The Company is charged a management fee by CCUSA, a wholly owned indirect subsidiary of CCIC, relating to management services, which include those functions reasonably necessary to maintain, market, operate, manage and administer the sites. The management fee is equal to 7.5% of the Company's revenues, excluding (1) the revenues from tenant contracts that are related to the accounting for leases with fixed escalators (as required by the applicable accounting standard), and (2) amortization of tower installations and modifications. See note 6. Income Taxes CCIC operates as a REIT for U.S. federal income tax purposes. The Company is an indirect subsidiary of CCIC and for U.S. federal income taxes purposes the Company's assets and operations are part of the CCIC REIT. As a REIT, CCIC is generally entitled to a deduction for dividends that it pays and therefore is not subject to U.S. federal corporate income tax on its net taxable income that is currently distributed to its stockholders. CCIC also may be subject to certain federal, state, local and foreign taxes on its income and assets, including (1) taxes on any undistributed income, (2) taxes related to the CCIC's taxable REIT subsidiaries, (3) franchise taxes, (4) property taxes and (5) transfer taxes. In addition, CCIC could under certain circumstances be required to pay an excise or penalty tax, which could be significant in amount, in order to utilize one or more relief provisions under the Internal Revenue Code of 1986, as amended to maintain qualification for taxation as a REIT. The Company reports penalties and tax-related interest expense as a component of the benefit (provision) for income taxes. As of December 21, 2020, 2019, and 2018, the Company has not recorded any material penalties related to its income tax positions. 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pproximates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9 in the Company's valuation techniques used to measure fair values. See note 7 for a further discussion of fair values. Reporting Segments The Company has one operating segment. Recently Adopted Accounting Pronouncements In January 2017, the Financial Accounting Standards Board ("FASB") issued new guidance to simplify the accounting for goodwill impairment by removing the second step of the existing goodwill impairment test. As a result of the guidance, goodwill impairment, if any, will be measured during the step-one impairment test as the amount by which a reporting unit's carrying value exceeds its fair value, not to exceed the carrying amount of goodwill. Additionally, the guidance does not change the option to complete a qualitative assessment prior to performing a step-one impairment test. The Company adopted the guidance as of January 1, 2020 and noted that there was not a material impact to its consolidated financial statements. Recent Accounting Pronouncements Not Yet Adopted No new accounting pronouncements issued but not yet adopted are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major classes of property and equipment are summarized in the table below. Estimated Useful Lives December 31, 2020 2019 Land (a) — $ 76,685 $ 76,610 Towers 1-20 years 2,046,165 1,992,394 Construction in progress — 19,075 36,718 Total gross property and equipment 2,141,925 2,105,722 Less accumulated depreciation (1,190,055) (1,095,355) Total property and equipment, net $ 951,870 $ 1,010,367 (a) Includes land owned through fee interests and perpetual easements. Depreciation expense was $95.6 million for the year ended December 31, 2020 and $93.0 million for both years ended December 31,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following is a summary of the Company's intangible assets. As of December 31, 2020 As of December 31, 2019 Gross Carrying Value Accumulated Amortization Net Book Value Gross Carrying Value Accumulated Amortization Net Book Value Site rental contracts and tenant relationships $ 2,102,864 $ (1,540,041) $ 562,823 $ 2,102,864 $ (1,426,466) $ 676,398 Other intangible assets 12,336 (9,885) 2,451 12,336 (9,778) 2,558 Total $ 2,115,200 $ (1,549,926) $ 565,274 $ 2,115,200 $ (1,436,244) $ 678,956 Amortization expense related to intangible assets is classified as follows on the Company's consolidated statement of operations: For Years Ended December 31, 2020 2019 2018 Depreciation, amortization and accretion $ 113,682 $ 113,682 $ 113,655 Site rental costs of operations (a) — — 1,514 Total amortization expense $ 113,682 $ 113,682 $ 115,169 (a) Amortization expense of intangible assets classified as "Site rental costs of operations" on the Company's consolidated statement of operations for the year ended December 31, 2018 represented amortization of below-market leases. Effective January 1, 2019, the Company adopted new guidance on the recognition, measurement, presentation and disclosure of leases and these below-market leases were de-recognized and reclassified from "Other intangible assets, net" to the "Operating lease right-of-use assets" on the Company's consolidated balance sheet. For the year ended December 31, 2018, the Company recorded $1.7 million as a decrease to "Site rental costs of operations" for the amortization of above-market leases for land under the Company's towers. Effective January 1, 2019, these above-market leases were de-recognized and reclassified from "Other long-term liabilities" into the "Operating lease right-of-use assets" on the Company's consolidated balance sheet. The estimated annual amortization expense related to intangible assets for the years ending December 31, 2021 to 2025 is as follows: Years Ending December 31, 2021 2022 2023 2024 2025 Estimated annual amortization $ 113,682 $ 113,682 $ 113,682 $ 77,526 $ 70,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Obligations</t>
        </is>
      </c>
      <c r="B1" s="2" t="inlineStr">
        <is>
          <t>12 Months Ended</t>
        </is>
      </c>
    </row>
    <row r="2">
      <c r="B2" s="2" t="inlineStr">
        <is>
          <t>Dec. 31, 2020</t>
        </is>
      </c>
    </row>
    <row r="3">
      <c r="A3" s="3" t="inlineStr">
        <is>
          <t>Debt and Other Obligations [Abstract]</t>
        </is>
      </c>
    </row>
    <row r="4">
      <c r="A4" s="4" t="inlineStr">
        <is>
          <t>Debt and Other Obligations</t>
        </is>
      </c>
      <c r="B4" s="4" t="inlineStr">
        <is>
          <t xml:space="preserve">Debt 2012 Secured Notes On December 24, 2012, CCL and Crown Castle GS III Corp. ("Co-Issuer" and, together with CCL, "Issuers") issued (1) $500.0 million aggregate principal amount of 2.381% senior secured notes due December 2017 ("2.381% Secured Notes") and (2) $1.0 billion aggregate principal amount of 3.849% senior secured notes due April 2023 ("3.849% Secured Notes" and together with the 2.381% Secured Notes, "2012 Secured Notes"). The 2012 Secured Notes were issued pursuant to an indenture dated as of December 24, 2012 ("Indenture"), by and among the Issuers, the Guarantors (as defined below) and The Bank of New York Mellon Trust Company, N.A., as trustee ("Trustee"). The Issuers and the Guarantors are indirect wholly owned subsidiaries of CCIC. The Company used the net proceeds from the issuance of the 2012 Secured Notes to (1) repurchase and redeem a portion of the then outstanding 7.75% senior secured notes due 2017 ("7.75% Secured Notes") and (2) distribute cash to CCIC to fund the repurchase and redemption of a portion of CCIC's senior notes. The outstanding balance of the 2012 Secured Notes as of December 31, 2020 and December 31, 2019 was $996.8 million and $995.4 million, respectively. The stated interest rate of the 2012 Secured Notes as of December 31, 2020 was 3.849% per annum. The 3.849% Secured Notes are payable semi-annually in cash in arrears on April 15 and October 15 of each year, beginning on April 15, 2013. CCL, at its option, may redeem the 3.849% Secured Notes in whole or in part at any time by paying 100% of the principal amount of such 3.849% Secured Notes, together with accrued and unpaid interest, if any, plus a "make-whole" premium (as defined in the Indenture). The 3.849% Secured Notes are guaranteed by the direct and indirect wholly owned subsidiaries of CCL, other than the Co-Issuer (collectively, "Guarantors"). The 3.849% Secured Notes will be paid solely from the cash flows generated from operation of the towers held directly or indirectly by CCL and the Guarantors. Concurrently with the issuance of the 2012 Secured Notes, CCL and certain of its subsidiaries entered into a pledge and security agreement with the Trustee. Pursuant to the terms of such pledge and security agreement, the 3.849% Secured Notes are secured on a first-priority basis by a pledge of the equity interests of the Guarantors. The Indenture limits, among other things, the ability of CCL and its subsidiaries to incur indebtedness, incur liens, enter into certain mergers or certain change of control transactions and enter into related party transactions, in each case subject to a number of exceptions and qualifications set forth in the Indenture. Management Agreement. On December 24, 2012, CCL and the Guarantors entered into a management agreement ("Management Agreement") with CCUSA, an indirect wholly owned subsidiary of CCIC ("Manager"). The Management Agreement replaced the previous management agreement that existed among the parties. Pursuant to the Management Agreement, the Manager will continue to perform, on behalf of CCL and the Guarantors, those functions reasonably necessary to maintain, market, operate, manage and administer their respective sites. The Management Agreement requires that the Company maintain cash sufficient to operate the business, including sufficient cash to pay expenses for the following month (including any interest payment due during the next month pursuant to the Indenture). Debt Restrictions. The Indenture does not contain financial maintenance covenants but it does contain restrictive negative covenants, subject to certain exceptions, related to the Company's ability to incur indebtedness, incur liens, enter into certain mergers or change of control transactions, sell or issue equity interests and enter into related party transactions. With respect to the restriction regarding the issuance of debt, the Company may not issue debt other than (1) certain permitted refinancings of the 3.849% Secured Notes, (2) unsecured trade payables in the ordinary course of business and financing of equipment, land or other property up to an aggregate of $100.0 million or (3) unsecured debt or additional notes under the Indenture provided that the Debt to Adjusted Consolidated Cash Flow Ratio (as defined in the Indenture) at the time of incurrence, and after giving effect to such incurrence, would have been no greater than 3.5 to 1. As of December 31, 2020, the Company's Debt to Adjusted Consolidated Cash Flow Ratio is 2.1 to 1, and, as a result, the Company currently has the ability to incur additional indebtedness. For purposes of restrictions related to the Company's Secured Notes Indenture, relevant debt calculations (such as the Debt to Adjusted Consolidated Cash Flow Ratio) are calculated in accordance with GAAP that was in effect as of December 2012, and, as such, exclude the impact of the Company's lease liability recorded as a result of its ASC 842 adoption on January 1, 2019. Further, the Company is not restricted in its ability to distribute cash to affiliates or issue dividends to its member. Contractual Maturities The following are the scheduled contractual maturities of the total debt of the Company outstanding at December 31, 2020. Years Ending December 31, 2021 2022 2023 2024 2025 Thereafter Total Cash Obligations Unamortized Deferred Financing Costs Total Debt Outstanding Scheduled contractual maturities $ — $ — $ 1,000,000 $ — $ — $ — $ 1,000,000 $ (3,185) $ 996,815 Interest Expense and Amortization of Deferred Financing Costs The components of "Interest expense and amortization of deferred financing costs" are as follows: Years Ended December 31, 2020 2019 2018 Interest expense on debt obligations $ 38,490 $ 38,490 $ 38,490 Amortization of deferred financing costs 1,384 1,384 1,384 Total $ 39,874 $ 39,874 $ 39,8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 Disclosure</t>
        </is>
      </c>
      <c r="B4" s="4" t="inlineStr">
        <is>
          <t>Related Party TransactionsAs discussed in note 5, the Company and the Guarantors entered into a Management Agreement with CCUSA, which replaced a previous management agreement among the same parties. Pursuant to the Management Agreement, CCUSA has agreed to employ, supervise and pay at all times a sufficient number of capable employees as may be necessary to perform services in accordance with the operation standards defined in the Management Agreement. CCUSA currently acts as the Manager of the sites held by subsidiaries of CCIC. The management fee is equal to 7.5% of the Company's "Operating Revenues," as defined in the Management Agreement, which is based on the Company’s reported revenues adjusted to exclude certain items including revenues related to the accounting for leases with fixed escalators. The fee is compensation for those functions reasonably necessary to maintain, market, operate, manage and administer the sites, other than the operating expenses (which includes real estate and personal property taxes, ground lease and easement payments, and insurance premiums). The management fee charged by CCUSA for the years ended December 31, 2020, 2019 and 2018 totaled $51.8 million, $49.8 million and $48.5 million, respectively. Further, in connection with its role as Manager, CCUSA may offer certain installation and modification services to tenants on the Company's towers; however, the Company receives no cash from, and is not party to, such transactions. The Company includes the deferred revenue for a portion of the transaction price for the tower installation and modification services, which represents a lease component under GAAP, within "Deferred revenues," on the Company's consolidated balance sheet and recognizes it as "Amortization of tower installations and modifications" on the Company's consolidated statement of operations over the associated estimated lease term. The portions of the transaction price which do not represent a lease component are not reflected in the Company's operating results. As part of CCIC's strategy to obtain long-term control of the land under its towers, affiliates of the Company have acquired rights to land under the Company's towers. These affiliates then lease the land to the Company, and the Company pays ground rent expenses to the affiliates. Under such circumstances, the Company's obligation typically continues with the same or similar economic terms as the contract for the land that existed prior to the purchase of such land by the affiliate. As of December 31, 2020, more than 30% of the Company's towers were located on land which was controlled by an affiliate. Rent expense to affiliates totaled $45.9 million, $43.3 million and $41.0 million for the years ended December 31, 2020, 2019 and 2018, respectively. Also, the Company receives site rental revenue from affiliates for land owned by the Company on which affiliates have towers. Rent revenue from affiliates totaled $1.5 million for the year ended December 31, 2020 and $1.0 million for each of the years ended December 31, 2019 and 2018. For the years ended December 31, 2020, 2019 and 2018, the Company recorded an equity distribution of $406.0 million, $362.8 million and $368.0 million, respectively, reflecting distributions to its member. Cash on-hand above the amount that is required by the Management Agreement has been, and is expected to continue to be, distributed to the Company's parent company. As of December 31, 2020 and 2019, other than the amounts of its ROU assets and operating lease liabilities related to land leased from affiliates of the Company reflected in "Operating lease right-of-use assets," "Current portion of operating lease liabilities-related parties" and "Operating lease liabilities-related parties," the Company had no material related party assets or liabilities on its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 xml:space="preserve">Fair Values The following table shows the estimated fair values of the Company's financial instruments, along with the carrying amounts of the related assets (liabilities). See also note 2. Level in Fair Value Hierarchy December 31, 2020 December 31, 2019 Carrying Fair Carrying Fair Assets: Cash and cash equivalents 1 $ 17,439 $ 17,439 $ 20,407 $ 20,407 Liabilities: Debt 2 996,815 1,076,000 995,431 1,046,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each the years ended December 31, 2020, 2019 and 2018, the Company had a provision for income taxes of $0.4 million, which consisted of state taxes in each of such years. The Company's effective tax rate for the years ended December 31, 2020, 2019 and 2018 differed from the federal statutory rate predominately due to CCIC's REIT status, including the dividends paid deduction (see notes 1 and 2) and the aforementioned impacts described above. As of December 31, 2020, there were no unrecognized tax benefits that would impact the effective tax rate, if recognized. From time to time, the Company is subject to examinations by various tax authorities in jurisdictions in which it has business operations. At this time, CCIC is not subject to an Internal Revenue Service examination. The Company regularly assesses the likelihood of additional assessments in each of the tax jurisdictions in which it has business operations. CCIC has no uncertain tax position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Commitments and Contingencies The Company is involved in various claims, assessments, lawsuits or proceedings arising in the ordinary course of business. While there are uncertainties inherent in the ultimate outcome of such matters, and it is impossible to presently determine the ultimate costs or losses that may be incurred, if any, management believes the adverse resolution of such uncertainties and the incurrence of such costs should not have a material adverse effect on the Company's consolidated financial position or results of operations. See note 10 for a discussion of the operating lease commitments. In addition, see note 1 for a discussion of the CCIC's option to purchase approximately 68% of the Company's towers at the end of their respective lease terms. CCIC has no obligation to exercise the purchase option. Asset Retirement Obligations Pursuant to its ground lease and easement agreements, the Company has the obligation to perform certain asset retirement activities, including requirements upon contract termination to remove sites or remediate the land upon which its sites are located. Accretion expense related to liabilities for retirement obligations amounted to $1.0 million, $0.5 million, and $0.8 million for the years ended December 31, 2020, 2019 and 2018, respectively. As of December 31, 2020 and 2019, liabilities for retirement obligations amounted to $12.5 million and $11.4 million, respectively, representing the net present value of the estimated expected future cash outlay. As of December 31, 2020, the estimated undiscounted future cash outlay for asset retirement obligations was approximately $82.9 million.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or Tenant Leases The following table is a summary of the rental cash payments owed to the Company by tenants pursuant to tenant contracts in effect as of December 31, 2020. Generally, the Company's leases with its tenants provide for (1) annual escalations, (2) multiple renewal periods at the tenant's option and (3) only limited termination rights at the applicable tenant's option through the current term. As of December 31, 2020, the weighted-average remaining term (calculated by weighting the remaining term for each lease by the related site rental revenue) of tenant leases is approximately five years, exclusive of renewals at the tenant's option. The tenants' rental payments included in the table below are through the current terms and do not assume exercise of tenant renewal options. Years Ending December 31, 2021 2022 2023 2024 2025 Thereafter Total Tenant leases (a) $ 701,781 $ 691,203 $ 566,683 $ 518,907 $ 456,828 $ 1,205,615 $ 4,141,017 (a) Inclusive of leases with related parties. See note 6. Lessee Operating Leases The components of the Company's operating lease expense are as follows: Years Ended December 31, 2020 2019 (d) Lease cost (a) : Operating lease expense (b) $ 113,234 $ 111,125 Variable lease expense (c) 45,755 45,704 Total lease expense $ 158,989 $ 156,829 (a) Inclusive of leases with related parties. See note 6. (b) Represents the Company's operating lease expense related to its ROU assets for the twelve months ended December 31, 2020 and 2019. (c) Represents the Company's expense related to contingent payments for operating leases (such as payments based on revenues derived from the sites located on the leased asset) for the twelve months ended December 31, 2020 and 2019. Such contingencies are recognized as expense in the period they are resolved. (d) Amounts for the year ended December 31, 2019 reflect a revision from the Company's 2019 Annual Report on Form 10-K relating to an immaterial classification error of certain operating lease expenses. In connection with this revision, the Company reclassified $8.7 million from operating lease expense to variable lease expense for the year ended December 31, 2019; total lease expense for the year ended December 31, 2019 remains unchanged. Lessee Finance Leases The Company's finance leases are related to the towers subject to prepaid master lease agreements with T-Mobile, which T-Mobile assumed in connection with its merger with Sprint, and are recorded as "Property and equipment, net" on the consolidated balance sheet. See note 1 for further discussion of the Company's prepaid master lease agreements. Finance leases and associated leasehold improvements related to gross property and equipment and accumulated depreciation were $976.9 million and $685.4 million, respectively, as of December 31, 2020. Finance leases and associated leasehold improvements related to gross property and equipment and accumulated depreciation were $978.1 million and $645.6 million, respectively, as of December 31, 2019. For the twelve months ended December 31, 2020 and 2019, the Company recorded $39.8 million and $41.1 million, respectively, to "Depreciation, amortization and accretion" related to finance leases. Other Lessee Information As of December 31, 2020, the Company's weighted-average remaining lease term and weighted-average discount rate for operating leases were 15 years and 3.8%, respectively. The following table is a summary of the Company's maturities of operating lease liabilities as of December 31, 2020: Years Ending December 31, 2021 2022 2023 2024 2025 Thereafter Total undiscounted lease payments Less: Imputed interest Total operating lease liabilities Operating leases (a)(b) $ 108,739 $ 108,718 $ 108,372 $ 107,561 $ 106,926 $ 1,130,872 $ 1,671,188 $ (433,063) $ 1,238,125 (a) Excludes the Company's contingent payments for operating leases (such as payments based on revenues derived from the sites located on the leased asset) as such arrangements are excluded from the Company's operating lease liability. Such contingencies are recognized as expense in the period they are resolved. (b) Inclusive of leases with related parties.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3" customWidth="1" min="5" max="5"/>
  </cols>
  <sheetData>
    <row r="1">
      <c r="A1" s="1" t="inlineStr">
        <is>
          <t>Consolidated Balance Sheet - USD ($) $ in Thousands</t>
        </is>
      </c>
      <c r="C1" s="2" t="inlineStr">
        <is>
          <t>Dec. 31, 2020</t>
        </is>
      </c>
      <c r="D1" s="2" t="inlineStr">
        <is>
          <t>Dec. 31, 2019</t>
        </is>
      </c>
    </row>
    <row r="2">
      <c r="A2" s="3" t="inlineStr">
        <is>
          <t>ASSETS</t>
        </is>
      </c>
    </row>
    <row r="3">
      <c r="A3" s="4" t="inlineStr">
        <is>
          <t>Cash and cash equivalents</t>
        </is>
      </c>
      <c r="C3" s="6" t="n">
        <v>17439</v>
      </c>
      <c r="D3" s="6" t="n">
        <v>20407</v>
      </c>
    </row>
    <row r="4">
      <c r="A4" s="4" t="inlineStr">
        <is>
          <t>Receivables, net of allowance of $1,697 and $1,631, respectively</t>
        </is>
      </c>
      <c r="C4" s="5" t="n">
        <v>4712</v>
      </c>
      <c r="D4" s="5" t="n">
        <v>3620</v>
      </c>
    </row>
    <row r="5">
      <c r="A5" s="4" t="inlineStr">
        <is>
          <t>Prepaid expenses</t>
        </is>
      </c>
      <c r="C5" s="5" t="n">
        <v>12499</v>
      </c>
      <c r="D5" s="5" t="n">
        <v>12714</v>
      </c>
      <c r="E5" s="4" t="inlineStr">
        <is>
          <t>[1]</t>
        </is>
      </c>
    </row>
    <row r="6">
      <c r="A6" s="4" t="inlineStr">
        <is>
          <t>Deferred site rental receivables, current</t>
        </is>
      </c>
      <c r="C6" s="5" t="n">
        <v>37577</v>
      </c>
      <c r="D6" s="5" t="n">
        <v>29643</v>
      </c>
      <c r="E6" s="4" t="inlineStr">
        <is>
          <t>[1]</t>
        </is>
      </c>
    </row>
    <row r="7">
      <c r="A7" s="4" t="inlineStr">
        <is>
          <t>Other current assets</t>
        </is>
      </c>
      <c r="C7" s="5" t="n">
        <v>559</v>
      </c>
      <c r="D7" s="5" t="n">
        <v>564</v>
      </c>
    </row>
    <row r="8">
      <c r="A8" s="4" t="inlineStr">
        <is>
          <t>Total current assets</t>
        </is>
      </c>
      <c r="C8" s="5" t="n">
        <v>72786</v>
      </c>
      <c r="D8" s="5" t="n">
        <v>66948</v>
      </c>
    </row>
    <row r="9">
      <c r="A9" s="4" t="inlineStr">
        <is>
          <t>Deferred site rental receivables</t>
        </is>
      </c>
      <c r="C9" s="5" t="n">
        <v>346019</v>
      </c>
      <c r="D9" s="5" t="n">
        <v>354075</v>
      </c>
    </row>
    <row r="10">
      <c r="A10" s="4" t="inlineStr">
        <is>
          <t>Property and equipment, net</t>
        </is>
      </c>
      <c r="C10" s="5" t="n">
        <v>951870</v>
      </c>
      <c r="D10" s="5" t="n">
        <v>1010367</v>
      </c>
    </row>
    <row r="11">
      <c r="A11" s="4" t="inlineStr">
        <is>
          <t>Operating Lease, Right-of-Use Asset</t>
        </is>
      </c>
      <c r="C11" s="5" t="n">
        <v>1166726</v>
      </c>
      <c r="D11" s="5" t="n">
        <v>1150476</v>
      </c>
    </row>
    <row r="12">
      <c r="A12" s="4" t="inlineStr">
        <is>
          <t>Goodwill</t>
        </is>
      </c>
      <c r="C12" s="5" t="n">
        <v>1338730</v>
      </c>
      <c r="D12" s="5" t="n">
        <v>1338730</v>
      </c>
    </row>
    <row r="13">
      <c r="A13" s="4" t="inlineStr">
        <is>
          <t>Site rental contracts and tenant relationships, net</t>
        </is>
      </c>
      <c r="C13" s="5" t="n">
        <v>562823</v>
      </c>
      <c r="D13" s="5" t="n">
        <v>676398</v>
      </c>
    </row>
    <row r="14">
      <c r="A14" s="4" t="inlineStr">
        <is>
          <t>Other intangible assets, net</t>
        </is>
      </c>
      <c r="C14" s="5" t="n">
        <v>2451</v>
      </c>
      <c r="D14" s="5" t="n">
        <v>2558</v>
      </c>
    </row>
    <row r="15">
      <c r="A15" s="4" t="inlineStr">
        <is>
          <t>Long-term prepaid rent and other assets, net</t>
        </is>
      </c>
      <c r="C15" s="5" t="n">
        <v>1627</v>
      </c>
      <c r="D15" s="5" t="n">
        <v>1905</v>
      </c>
    </row>
    <row r="16">
      <c r="A16" s="4" t="inlineStr">
        <is>
          <t>Total Assets</t>
        </is>
      </c>
      <c r="C16" s="5" t="n">
        <v>4443032</v>
      </c>
      <c r="D16" s="5" t="n">
        <v>4601457</v>
      </c>
    </row>
    <row r="17">
      <c r="A17" s="3" t="inlineStr">
        <is>
          <t>LIABILITIES AND EQUITY</t>
        </is>
      </c>
    </row>
    <row r="18">
      <c r="A18" s="4" t="inlineStr">
        <is>
          <t>Accounts payable</t>
        </is>
      </c>
      <c r="C18" s="5" t="n">
        <v>1515</v>
      </c>
      <c r="D18" s="5" t="n">
        <v>2652</v>
      </c>
    </row>
    <row r="19">
      <c r="A19" s="4" t="inlineStr">
        <is>
          <t>Accrued interest</t>
        </is>
      </c>
      <c r="C19" s="5" t="n">
        <v>8126</v>
      </c>
      <c r="D19" s="5" t="n">
        <v>8126</v>
      </c>
    </row>
    <row r="20">
      <c r="A20" s="4" t="inlineStr">
        <is>
          <t>Deferred revenues(b)</t>
        </is>
      </c>
      <c r="B20" s="4" t="inlineStr">
        <is>
          <t>[2]</t>
        </is>
      </c>
      <c r="C20" s="5" t="n">
        <v>71427</v>
      </c>
      <c r="D20" s="5" t="n">
        <v>70217</v>
      </c>
    </row>
    <row r="21">
      <c r="A21" s="4" t="inlineStr">
        <is>
          <t>Other accrued liabilities</t>
        </is>
      </c>
      <c r="C21" s="5" t="n">
        <v>6107</v>
      </c>
      <c r="D21" s="5" t="n">
        <v>6146</v>
      </c>
    </row>
    <row r="22">
      <c r="A22" s="4" t="inlineStr">
        <is>
          <t>Current portion of operating lease liabilities, related party</t>
        </is>
      </c>
      <c r="C22" s="5" t="n">
        <v>24211</v>
      </c>
      <c r="D22" s="5" t="n">
        <v>20417</v>
      </c>
    </row>
    <row r="23">
      <c r="A23" s="4" t="inlineStr">
        <is>
          <t>Current portion of operating lease liabilities, third party</t>
        </is>
      </c>
      <c r="C23" s="5" t="n">
        <v>40825</v>
      </c>
      <c r="D23" s="5" t="n">
        <v>37164</v>
      </c>
    </row>
    <row r="24">
      <c r="A24" s="4" t="inlineStr">
        <is>
          <t>Total current liabilities</t>
        </is>
      </c>
      <c r="C24" s="5" t="n">
        <v>152211</v>
      </c>
      <c r="D24" s="5" t="n">
        <v>144722</v>
      </c>
    </row>
    <row r="25">
      <c r="A25" s="4" t="inlineStr">
        <is>
          <t>Debt</t>
        </is>
      </c>
      <c r="C25" s="5" t="n">
        <v>996815</v>
      </c>
      <c r="D25" s="5" t="n">
        <v>995431</v>
      </c>
    </row>
    <row r="26">
      <c r="A26" s="4" t="inlineStr">
        <is>
          <t>Operating lease liabilities, third party</t>
        </is>
      </c>
      <c r="C26" s="5" t="n">
        <v>850272</v>
      </c>
      <c r="D26" s="5" t="n">
        <v>845960</v>
      </c>
    </row>
    <row r="27">
      <c r="A27" s="4" t="inlineStr">
        <is>
          <t>Operating lease liabilities, related party</t>
        </is>
      </c>
      <c r="C27" s="5" t="n">
        <v>322817</v>
      </c>
      <c r="D27" s="5" t="n">
        <v>314920</v>
      </c>
    </row>
    <row r="28">
      <c r="A28" s="4" t="inlineStr">
        <is>
          <t>Other long-term liabilities(b)</t>
        </is>
      </c>
      <c r="B28" s="4" t="inlineStr">
        <is>
          <t>[2]</t>
        </is>
      </c>
      <c r="C28" s="5" t="n">
        <v>183966</v>
      </c>
      <c r="D28" s="5" t="n">
        <v>203470</v>
      </c>
    </row>
    <row r="29">
      <c r="A29" s="4" t="inlineStr">
        <is>
          <t>Total liabilities</t>
        </is>
      </c>
      <c r="C29" s="5" t="n">
        <v>2506081</v>
      </c>
      <c r="D29" s="5" t="n">
        <v>2504503</v>
      </c>
    </row>
    <row r="30">
      <c r="A30" s="4" t="inlineStr">
        <is>
          <t>Commitments and contingencies (note 9)</t>
        </is>
      </c>
      <c r="C30" s="4" t="inlineStr">
        <is>
          <t xml:space="preserve"> </t>
        </is>
      </c>
      <c r="D30" s="4" t="inlineStr">
        <is>
          <t xml:space="preserve"> </t>
        </is>
      </c>
    </row>
    <row r="31">
      <c r="A31" s="3" t="inlineStr">
        <is>
          <t>Member's equity:</t>
        </is>
      </c>
    </row>
    <row r="32">
      <c r="A32" s="4" t="inlineStr">
        <is>
          <t>Member's equity</t>
        </is>
      </c>
      <c r="C32" s="5" t="n">
        <v>1936951</v>
      </c>
      <c r="D32" s="5" t="n">
        <v>2096954</v>
      </c>
    </row>
    <row r="33">
      <c r="A33" s="4" t="inlineStr">
        <is>
          <t>Accumulated earnings (deficit)</t>
        </is>
      </c>
      <c r="C33" s="5" t="n">
        <v>0</v>
      </c>
      <c r="D33" s="5" t="n">
        <v>0</v>
      </c>
    </row>
    <row r="34">
      <c r="A34" s="4" t="inlineStr">
        <is>
          <t>Total member's equity</t>
        </is>
      </c>
      <c r="C34" s="5" t="n">
        <v>1936951</v>
      </c>
      <c r="D34" s="5" t="n">
        <v>2096954</v>
      </c>
    </row>
    <row r="35">
      <c r="A35" s="4" t="inlineStr">
        <is>
          <t>Total liabilities and equity</t>
        </is>
      </c>
      <c r="C35" s="6" t="n">
        <v>4443032</v>
      </c>
      <c r="D35" s="6" t="n">
        <v>4601457</v>
      </c>
    </row>
    <row r="36"/>
    <row r="37">
      <c r="A37" s="4" t="inlineStr">
        <is>
          <t>[1]</t>
        </is>
      </c>
      <c r="B37" s="4" t="inlineStr">
        <is>
          <t>Reflects the correction of certain immaterial prior period misclassifications of the reported balances in "Prepaid expenses" and "Deferred site rental receivables and other current assets" on the consolidated balance sheet as of December 31, 2019.</t>
        </is>
      </c>
    </row>
    <row r="38">
      <c r="A38" s="4" t="inlineStr">
        <is>
          <t>[2]</t>
        </is>
      </c>
      <c r="B38" s="4" t="inlineStr">
        <is>
          <t>Reflects the recording of deferred revenues in connection with the tower installation and modification transactions described in note 6 that result in permanent improvements to the Company's towers. The Company receives no cash from, and is not party to, such transactions.</t>
        </is>
      </c>
    </row>
  </sheetData>
  <mergeCells count="5">
    <mergeCell ref="A1:B1"/>
    <mergeCell ref="D1:E1"/>
    <mergeCell ref="A36:D36"/>
    <mergeCell ref="B37:D37"/>
    <mergeCell ref="B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Financial instruments that potentially subject the Company to concentrations of credit risk are primarily cash and cash equivalents and trade receivables. The Company mitigates its risk with respect to cash and cash equivalents by maintaining such deposits at high credit quality financial institutions and monitoring the credit ratings of those institutions. See note 2. The Company derives the largest portion of its revenues from tenants in the wireless industry. The Company also has a concentration in its volume of business with T-Mobile, AT&amp;T and Verizon Wireless that accounts for a significant portion of the Company's revenues, receivables and deferred site rental receivables. The Company mitigates its concentrations of credit risk with respect to trade receivables by actively monitoring the creditworthiness of its tenants, the use of tenant leases with contractually determinable payment terms or proactive management of past due balances. Major Tenants The following table summarizes the percentage of the consolidated revenues for those tenants accounting for more than 10% of the consolidated revenues. Years Ended December 31, 2020 2019 2018 T-Mobile 52 % (a) 20 % 19 % AT&amp;T 22 % 22 % 20 % Verizon Wireless 15 % 15 % 15 % Sprint — % 33 % 35 % Total 89 % 90 % 89 % (a) Includes revenues derived from Sprint. T-Mobile and Sprint completed their merger on April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Notes)</t>
        </is>
      </c>
      <c r="B1" s="2" t="inlineStr">
        <is>
          <t>12 Months Ended</t>
        </is>
      </c>
    </row>
    <row r="2">
      <c r="B2" s="2" t="inlineStr">
        <is>
          <t>Dec. 31, 2020</t>
        </is>
      </c>
    </row>
    <row r="3">
      <c r="A3" s="3" t="inlineStr">
        <is>
          <t>SEC Schedule, 12-09, Valuation and Qualifying Accounts Disclosure [Line Items]</t>
        </is>
      </c>
    </row>
    <row r="4">
      <c r="A4" s="4" t="inlineStr">
        <is>
          <t>SEC Schedule, 12-09, Schedule of Valuation and Qualifying Accounts Disclosure [Text Block]</t>
        </is>
      </c>
      <c r="B4" s="4" t="inlineStr">
        <is>
          <t xml:space="preserve">CC HOLDINGS GS V LLC SCHEDULE II — VALUATION AND QUALIFYING ACCOUNTS YEARS ENDED DECEMBER 31, 2020, 2019 AND 2018 (In thousands of dollars) Additions Deductions Balance at Charged to Credited to Written Off Balance at Allowance for Doubtful Accounts Receivable: 2020 $ 1,631 $ 93 $ — $ (27) $ 1,697 2019 $ 1,601 $ 323 $ — $ (293) $ 1,631 2018 $ 1,300 $ 768 $ — $ (467) $ 1,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Note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EC Schedule, 12-28, Real Estate Companies, Investment in Real Estate and Accumulated Depreciation Disclosure [Text Block]</t>
        </is>
      </c>
      <c r="B4" s="4" t="inlineStr">
        <is>
          <t>Description Encumbrances Initial Cost to Company Cost Capitalized Subsequent to Acquisition Gross Amount Carried at Close of Current Period Accumulated Depreciation at Close of Current Period Date of Construction Date Acquired Life on Which Depreciation in Latest Income Statement is Computed 7,555 sites (1) $ 996,815 (2) (3) (3) $ 2,141,925 $ (1,190,055) Various Various Up to 20 years (1) No single site exceeds 5% of the aggregate gross amounts at which the assets were carried at the close of the period set forth in the table above. (2) As of December 31, 2020, all of the Company's debt is secured by a pledge of the equity interests in each applicable Guarantor. (3) The Company has omitted this information, as it would be impracticable to compile such information on a site-by-site basis. 2020 2019 Gross amount at beginning $ 2,105,722 $ 2,014,936 Additions during period: Acquisitions through foreclosure — — Other acquisitions — — Site construction and improvements 37,408 79,039 Purchase of land interests — — Sustaining capital expenditures 3,036 7,571 Other — 7,666 Total additions 40,444 94,276 Deductions during period: Cost of real estate sold or disposed (1,453) (3,490) Other (2,788) — Total deductions: (4,241) (3,490) Balance at end $ 2,141,925 $ 2,105,722 2020 2019 Gross amount of accumulated depreciation at beginning $ (1,095,355) $ (1,004,485) Additions during period: Depreciation (95,628) (93,049) Other (82) — Total additions (95,710) (93,049) Deductions during period: Amount for assets sold or disposed 1,010 2,179 Other — — Total deductions 1,010 2,179 Balance at end $ (1,190,055) $ (1,095,3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Receivables Allowance</t>
        </is>
      </c>
      <c r="B4" s="4" t="inlineStr">
        <is>
          <t>Receivables Allowance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to "Site rental costs of operations," and deductions from the allowance are recorded when specific accounts receivable are written off as uncollectible.</t>
        </is>
      </c>
    </row>
    <row r="5">
      <c r="A5" s="4" t="inlineStr">
        <is>
          <t>General, Leases [Policy Text Block]</t>
        </is>
      </c>
      <c r="B5" s="4" t="inlineStr">
        <is>
          <t>Lease Accounting Effective January 1, 2019, the Company adopted new guidance on the recognition, measurement, presentation and disclosure of leases (commonly referred to as "ASC 842" or the "new lease standard") using a modified retrospective approach as of the effective date without adjusting the comparative periods. General. The Compan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t>
        </is>
      </c>
    </row>
    <row r="6">
      <c r="A6" s="4" t="inlineStr">
        <is>
          <t>Lessee, Leases [Policy Text Block]</t>
        </is>
      </c>
      <c r="B6" s="4" t="inlineStr">
        <is>
          <t>Lessee. The Company's lessee arrangements primarily consist of ground leases for land under towers. Ground leases for land are specific to each site, generally contain an initial term of five to 10 years and are renewable (and cancellable after a notice period) at the Company's option. The Company also enters into term easements and ground leases in which it prepays the entire term. The majority of the Company's lease agreements have certain termination rights that provide for cancellation after a notice period and multiple renewal options exercisable at the Company's option. The Company includes renewal option periods in its calculation of the estimated lease term when it determines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The Company classifies its lesse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Right-of-use ("ROU") assets associated with operating leases are included in "Operating lease right-of-use assets" on the Company's consolidated balance sheet. Current and long-term portions of lease liabilities related to operating leases are included in "Current portion of operating lease liabilities—third parties," "Current portion of operating lease liabilities—related parties," "Operating lease liabilities-third parties" and "Operating lease liabilities-related parties" on the Company's balance sheet.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is not able to readily determine the rate implicit for its lessee arrangements, and thus uses its incremental borrowing rate on a collateralized basis to determine the present value of the lease payments. The Company's ROU assets are measured as the balance of the lease liability plus any prepaid or accrued lease payments and any unamortized initial direct costs. Operating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onsumer price index ("CPI")). If the payment terms include fixed escalator provisions, the effect of such increases is recognized on a straight-line basis. The Company calculates the straight-line expense over the tenant contract's estimated lease term, including any renewal option periods that the Company deems reasonably certain to be exercised. Lease agreements may also contain provisions for a contingent payment based on (1) the revenues derived from the sites located on the leased asset, (2) the change in CPI or (3) the usage of the leased asset. The Company's contingent payments are considered variable lease payments and are (1) not included in the initial measurement of the ROU asset or lease liability due to the uncertainty of the payment amount and (2) recorded as expense in the period such contingencies are resolved. ROU assets associated with finance leases are included in "Property and equipment, net" on the Company's consolidated balance sheet. If applicable, the Company measures the lease liability for finance leases using the effective interest method. The initial lease liability is increased to reflect interest on the liability and decreased to reflect payments made during the period. Interest on the lease liability is determined each period during the lease term as the amount that results in a constant periodic discount rate on the remaining balance of the liability. The Company measures ROU assets for finance leases on a ratable basis over the applicable lease term.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t>
        </is>
      </c>
    </row>
    <row r="7">
      <c r="A7" s="4" t="inlineStr">
        <is>
          <t>Lessor, Leases [Policy Text Block]</t>
        </is>
      </c>
      <c r="B7" s="4" t="inlineStr">
        <is>
          <t>Lessor. The Company's lessor arrangements primarily include tenant contracts for dedicated space on its shared site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Site rental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In addition to the Company's revenue from tenant contracts, amounts under CCIC tower installation services and modifications agreements that represent a lease component to the Company are recognized as amortization of tower installations and modifications on a ratable basis over the length of the associated estimated lease term.</t>
        </is>
      </c>
    </row>
    <row r="8">
      <c r="A8" s="4" t="inlineStr">
        <is>
          <t>Property and Equipment</t>
        </is>
      </c>
      <c r="B8" s="4" t="inlineStr">
        <is>
          <t xml:space="preserve">Property and Equipment Property and equipment is stated at cost, net of accumulated depreciation. Property and equipment includes land owned in fee and perpetual easements for land, which have no definite life. Depreciation is computed utilizing the straight-line method at rates based upon the estimated useful lives of the various classes of assets. Depreciation of sites is generally computed with a useful life equal to the shorter of 20 years or the term of the underlying ground lease (including optional renewal periods). Additions and permanent improvements to the Company's sites are capitalized, while maintenance and repairs are expensed. The carrying value of property and equipment will be reviewed for impairment whenever events or changes in circumstances indicate that the carrying amount of the assets may not be recoverable. </t>
        </is>
      </c>
    </row>
    <row r="9">
      <c r="A9" s="4" t="inlineStr">
        <is>
          <t>Asset Retirement Obligations</t>
        </is>
      </c>
      <c r="B9" s="4" t="inlineStr">
        <is>
          <t>Asset Retirement Obligations Pursuant to its ground lease and easement agreements, the Company records obligations to perform asset retirement activities, including requirements to remove sites or remediate the land on which the Company's towers are located. With respect to the T-Mobile Sites, the Company does not have retirement obligations to the extent such retirement would occur beyond the period for which it has a contract term. Asset retirement obligations are included in "Other long-term liabilities" on the Company's consolidated balance sheet. The liability accretes as a result of the passage of time and the related accretion expense is included in "Depreciation, amortization and accretion" on the Company's consolidated statement of operations. The associated asset retirement costs are capitalized as an additional carrying amount of the related long-lived asset and depreciated over the useful life of such asset.</t>
        </is>
      </c>
    </row>
    <row r="10">
      <c r="A10" s="4" t="inlineStr">
        <is>
          <t>Goodwill</t>
        </is>
      </c>
      <c r="B10" s="4" t="inlineStr">
        <is>
          <t>Goodwill 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the Company concludes that it is "more likely than not" that the fair value of a reporting unit is less than its carrying amount, it is necessary to perform a quantitative step-one goodwill impairment test. The step-one goodwill impairment test compares the estimated fair value of the reporting unit and the carrying value of the reporting unit. If the carrying amount of a reporting unit is greater than its fair value, an impairment loss shall be recognized in an amount equal to such excess, limited to the total amount of goodwill allocated to the reporting unit. The Company has one reporting unit for goodwill impairment testing. The Company performed its most recent annual goodwill impairment test as of October 1, 2020, which resulted in no impairments. See " Recently Adopted Accounting Pronouncements " for a discussion of the recently adopted new guidance related to goodwill impairment evaluation.</t>
        </is>
      </c>
    </row>
    <row r="11">
      <c r="A11" s="4" t="inlineStr">
        <is>
          <t>Other Intangible Assets</t>
        </is>
      </c>
      <c r="B11" s="4" t="inlineStr">
        <is>
          <t xml:space="preserve">Intangible Assets Intangible assets are included in "Site rental contracts and tenant relationships, net" and "Other intangible assets, net" on the Company's consolidated balance sheet and predominately consist of the estimated fair value of site rental contracts and tenant relationships recorded in conjunction with acquisitions. The site rental contracts and tenant relationships intangible assets are comprised of (1) the current term of the existing leases, (2) the high rate of tenant retention, and (3) any associated relationships that are expected to generate value following the expiration of all renewal periods under existing leases. The useful lives of intangible assets are estimated based on the period over which the intangible asset is expected to benefit the Company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tenant relationships intangible asset is limited by the maximum depreciable life of the tower (20 years), as a result of the interdependency of the tower and site rental leases. In contrast, the site rental contracts and tenant relationships are estimated to provide economic benefits for several decades because of the low rate of tenant cancellations and high rate of tenant retention experienced to date. Thus, while site rental leases and tenant relationships are valued based upon the fair value, which includes assumptions regarding both (1) tenants' exercise of optional renewals contained in the acquired leases and (2) renewals of the acquired leases past the contractual term including exercisable options, the site rental contracts and tenant relationships are amortized over a period not to exceed 20 years. </t>
        </is>
      </c>
    </row>
    <row r="12">
      <c r="A12" s="4" t="inlineStr">
        <is>
          <t>Deferred Financing Costs</t>
        </is>
      </c>
      <c r="B12" s="4" t="inlineStr">
        <is>
          <t>Deferred Financing CostsThird-party costs incurred to obtain financing are deferred and are included as a direct deduction from the carrying amount of the related debt liability in "Debt" on the Company's consolidated balance sheet.</t>
        </is>
      </c>
    </row>
    <row r="13">
      <c r="A13" s="4" t="inlineStr">
        <is>
          <t>Revenue Recognition</t>
        </is>
      </c>
      <c r="B13" s="4" t="inlineStr">
        <is>
          <t>Revenue Recognition Site rental revenues from the Company's tenant contracts are recognized on a straight-line, ratable basis over the fixed, non-cancelable term of the relevant tenant contract, which generally ranges from five to 15 years, regardless of whether the payments from the tenant are received in equal monthly amounts during the life of the tenant contract. The Company's contracts contain (1) fixed escalation clauses (such as fixed dollar or fixed percentage increases) or inflation-based escalation clauses (such as those tied to the CPI), (2) multiple renewal periods exercisable at the tenant's option and (3) only limited termination rights at the applicable tenant's option through the current term. If the payment terms call for fixed escalations, upfront payments, or rent-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Deferred site rental receivables." Amounts billed or received prior to being earned are deferred and reflected in "Deferred revenues" on the Company's consolidated balance sheet.</t>
        </is>
      </c>
    </row>
    <row r="14">
      <c r="A14" s="4" t="inlineStr">
        <is>
          <t>Cost of Operations</t>
        </is>
      </c>
      <c r="B14" s="4" t="inlineStr">
        <is>
          <t>Costs of Operations More than three-fourths of the Company's site rental costs of operations expenses consist of ground lease expenses, and the remainder includes repairs and maintenance expenses, utilities, property taxes and insurance. The Company's current liability related to accrued property taxes is included in "Other accrued liabilities" on the Company's consolidated balance sheet and was $5.0 million and $4.7 million as of December 31, 2020 and 2019, respectively. Generally, the Company's ground leases for land are specific to each site and are for an initial term of five years and are renewable for pre-determined periods. The Company also enters into term easement and ground leases in which it prepays the entire term in advance. Ground lease expenses are recognized on a ratable basis, regardless of whether the payment terms require the Company to make payments annually, quarterly, monthly, or for the entire term in advance. Certain of the Company's ground lease agreements contain fixed escalation clauses (such as fixed dollar or fixed percentage increases) or inflation-based escalation clauses (such as those tied to the change in CPI). If the payment terms include fixed escalator provisions, the effect of such increases is recognized on a straight-line basis. The Company's liability related to straight-line expense is included in "Operating lease right-of-use assets" on the Company's consolidated balance sheet. The Company's assets related to prepaid agreements is included in "Prepaid expenses" and "Operating lease right-of-use assets" on the Company's consolidated balance sheet. See also "Lease Accounting-Lessee".</t>
        </is>
      </c>
    </row>
    <row r="15">
      <c r="A15" s="4" t="inlineStr">
        <is>
          <t>Management Fee</t>
        </is>
      </c>
      <c r="B15" s="4" t="inlineStr">
        <is>
          <t>Management Fee The Company is charged a management fee by CCUSA, a wholly owned indirect subsidiary of CCIC, relating to management services, which include those functions reasonably necessary to maintain, market, operate, manage and administer the sites. The management fee is equal to 7.5% of the Company's revenues, excluding (1) the revenues from tenant contracts that are related to the accounting for leases with fixed escalators (as required by the applicable accounting standard), and (2) amortization of tower installations and modifications. See note 6.</t>
        </is>
      </c>
    </row>
    <row r="16">
      <c r="A16" s="4" t="inlineStr">
        <is>
          <t>Income Taxes</t>
        </is>
      </c>
      <c r="B16" s="4" t="inlineStr">
        <is>
          <t>Income TaxesCCIC operates as a REIT for U.S. federal income tax purposes. The Company is an indirect subsidiary of CCIC and for U.S. federal income taxes purposes the Company's assets and operations are part of the CCIC REIT. As a REIT, CCIC is generally entitled to a deduction for dividends that it pays and therefore is not subject to U.S. federal corporate income tax on its net taxable income that is currently distributed to its stockholders. CCIC also may be subject to certain federal, state, local and foreign taxes on its income and assets, including (1) taxes on any undistributed income, (2) taxes related to the CCIC's taxable REIT subsidiaries, (3) franchise taxes, (4) property taxes and (5) transfer taxes. In addition, CCIC could under certain circumstances be required to pay an excise or penalty tax, which could be significant in amount, in order to utilize one or more relief provisions under the Internal Revenue Code of 1986, as amended to maintain qualification for taxation as a REIT.</t>
        </is>
      </c>
    </row>
    <row r="17">
      <c r="A17" s="4" t="inlineStr">
        <is>
          <t>Fair Values</t>
        </is>
      </c>
      <c r="B17" s="4" t="inlineStr">
        <is>
          <t>Fair Values 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 The fair value of cash and cash equivalents approximates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December 31, 2019 in the Company's valuation techniques used to measure fair values. See note 7 for a further discussion of fair values.</t>
        </is>
      </c>
    </row>
    <row r="18">
      <c r="A18" s="4" t="inlineStr">
        <is>
          <t>Reporting Segments</t>
        </is>
      </c>
      <c r="B18" s="4" t="inlineStr">
        <is>
          <t>Reporting Segments The Company has one operating segment.</t>
        </is>
      </c>
    </row>
    <row r="19">
      <c r="A19" s="4" t="inlineStr">
        <is>
          <t>Recent Accounting Pronouncements</t>
        </is>
      </c>
      <c r="B19" s="4" t="inlineStr">
        <is>
          <t>Recently Adopted Accounting Pronouncements In January 2017, the Financial Accounting Standards Board ("FASB") issued new guidance to simplify the accounting for goodwill impairment by removing the second step of the existing goodwill impairment test. As a result of the guidance, goodwill impairment, if any, will be measured during the step-one impairment test as the amount by which a reporting unit's carrying value exceeds its fair value, not to exceed the carrying amount of goodwill. Additionally, the guidance does not change the option to complete a qualitative assessment prior to performing a step-one impairment test. The Company adopted the guidance as of January 1, 2020 and noted that there was not a material impact to its consolidated financial statements. Recent Accounting Pronouncements Not Yet Adopted No new accounting pronouncements issued but not yet adopted are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Major Classes of Property and Equipment</t>
        </is>
      </c>
      <c r="B4" s="4" t="inlineStr">
        <is>
          <t>The major classes of property and equipment are summarized in the table below. Estimated Useful Lives December 31, 2020 2019 Land (a) — $ 76,685 $ 76,610 Towers 1-20 years 2,046,165 1,992,394 Construction in progress — 19,075 36,718 Total gross property and equipment 2,141,925 2,105,722 Less accumulated depreciation (1,190,055) (1,095,355) Total property and equipment, net $ 951,870 $ 1,010,367 (a) Includes land owned through fee interests and perpetual eas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The following is a summary of the Company's intangible assets. As of December 31, 2020 As of December 31, 2019 Gross Carrying Value Accumulated Amortization Net Book Value Gross Carrying Value Accumulated Amortization Net Book Value Site rental contracts and tenant relationships $ 2,102,864 $ (1,540,041) $ 562,823 $ 2,102,864 $ (1,426,466) $ 676,398 Other intangible assets 12,336 (9,885) 2,451 12,336 (9,778) 2,558 Total $ 2,115,200 $ (1,549,926) $ 565,274 $ 2,115,200 $ (1,436,244) $ 678,956 </t>
        </is>
      </c>
    </row>
    <row r="5">
      <c r="A5" s="4" t="inlineStr">
        <is>
          <t>Finite-lived Intangible Assets Amortization Expense</t>
        </is>
      </c>
      <c r="B5" s="4" t="inlineStr">
        <is>
          <t>Amortization expense related to intangible assets is classified as follows on the Company's consolidated statement of operations: For Years Ended December 31, 2020 2019 2018 Depreciation, amortization and accretion $ 113,682 $ 113,682 $ 113,655 Site rental costs of operations (a) — — 1,514 Total amortization expense $ 113,682 $ 113,682 $ 115,169 (a) Amortization expense of intangible assets classified as "Site rental costs of operations" on the Company's consolidated statement of operations for the year ended December 31, 2018 represented amortization of below-market leases. Effective January 1, 2019, the Company adopted new guidance on the recognition, measurement, presentation and disclosure of leases and these below-market leases were de-recognized and reclassified from "Other intangible assets, net" to the "Operating lease right-of-use assets" on the Company's consolidated balance sheet.</t>
        </is>
      </c>
    </row>
    <row r="6">
      <c r="A6" s="4" t="inlineStr">
        <is>
          <t>Schedule of Estimated Annual Amortization Expense</t>
        </is>
      </c>
      <c r="B6" s="4" t="inlineStr">
        <is>
          <t xml:space="preserve">The estimated annual amortization expense related to intangible assets for the years ending December 31, 2021 to 2025 is as follows: Years Ending December 31, 2021 2022 2023 2024 2025 Estimated annual amortization $ 113,682 $ 113,682 $ 113,682 $ 77,526 $ 70,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Other Obligations (Tables)</t>
        </is>
      </c>
      <c r="B1" s="2" t="inlineStr">
        <is>
          <t>12 Months Ended</t>
        </is>
      </c>
    </row>
    <row r="2">
      <c r="B2" s="2" t="inlineStr">
        <is>
          <t>Dec. 31, 2020</t>
        </is>
      </c>
    </row>
    <row r="3">
      <c r="A3" s="3" t="inlineStr">
        <is>
          <t>Debt and Other Obligations [Abstract]</t>
        </is>
      </c>
    </row>
    <row r="4">
      <c r="A4" s="4" t="inlineStr">
        <is>
          <t>Schedule of Maturities of Long-term Debt</t>
        </is>
      </c>
      <c r="B4" s="4" t="inlineStr">
        <is>
          <t xml:space="preserve">Contractual Maturities The following are the scheduled contractual maturities of the total debt of the Company outstanding at December 31, 2020. Years Ending December 31, 2021 2022 2023 2024 2025 Thereafter Total Cash Obligations Unamortized Deferred Financing Costs Total Debt Outstanding Scheduled contractual maturities $ — $ — $ 1,000,000 $ — $ — $ — $ 1,000,000 $ (3,185) $ 996,815 </t>
        </is>
      </c>
    </row>
    <row r="5">
      <c r="A5" s="4" t="inlineStr">
        <is>
          <t>Schedule Of Interest Expense And Amortization Of Deferred Financing Costs [Text Block]</t>
        </is>
      </c>
      <c r="B5" s="4" t="inlineStr">
        <is>
          <t xml:space="preserve">The components of "Interest expense and amortization of deferred financing costs" are as follows: Years Ended December 31, 2020 2019 2018 Interest expense on debt obligations $ 38,490 $ 38,490 $ 38,490 Amortization of deferred financing costs 1,384 1,384 1,384 Total $ 39,874 $ 39,874 $ 39,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Estimated Fair Values and Carrying Amounts of Assets and Liabilities</t>
        </is>
      </c>
      <c r="B4" s="4" t="inlineStr">
        <is>
          <t xml:space="preserve">Fair Values The following table shows the estimated fair values of the Company's financial instruments, along with the carrying amounts of the related assets (liabilities). See also note 2. Level in Fair Value Hierarchy December 31, 2020 December 31, 2019 Carrying Fair Carrying Fair Assets: Cash and cash equivalents 1 $ 17,439 $ 17,439 $ 20,407 $ 20,407 Liabilities: Debt 2 996,815 1,076,000 995,431 1,046,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Codification Topic 842 (Tables)</t>
        </is>
      </c>
      <c r="B1" s="2" t="inlineStr">
        <is>
          <t>12 Months Ended</t>
        </is>
      </c>
    </row>
    <row r="2">
      <c r="B2" s="2" t="inlineStr">
        <is>
          <t>Dec. 31, 2020</t>
        </is>
      </c>
    </row>
    <row r="3">
      <c r="A3" s="3" t="inlineStr">
        <is>
          <t>Leases [Abstract]</t>
        </is>
      </c>
    </row>
    <row r="4">
      <c r="A4" s="4" t="inlineStr">
        <is>
          <t>Lease, Cost [Table Text Block]</t>
        </is>
      </c>
      <c r="B4" s="4" t="inlineStr">
        <is>
          <t>The components of the Company's operating lease expense are as follows: Years Ended December 31, 2020 2019 (d) Lease cost (a) : Operating lease expense (b) $ 113,234 $ 111,125 Variable lease expense (c) 45,755 45,704 Total lease expense $ 158,989 $ 156,829 (a) Inclusive of leases with related parties. See note 6. (b) Represents the Company's operating lease expense related to its ROU assets for the twelve months ended December 31, 2020 and 2019. (c) Represents the Company's expense related to contingent payments for operating leases (such as payments based on revenues derived from the sites located on the leased asset) for the twelve months ended December 31, 2020 and 2019. Such contingencies are recognized as expense in the period they are resolved. (d) Amounts for the year ended December 31, 2019 reflect a revision from the Company's 2019 Annual Report on Form 10-K relating to an immaterial classification error of certain operating lease expenses. In connection with this revision, the Company reclassified $8.7 million from operating lease expense to variable lease expense for the year ended December 31, 2019; total lease expense for the year ended December 31, 2019 remains unchanged.</t>
        </is>
      </c>
    </row>
    <row r="5">
      <c r="A5" s="4" t="inlineStr">
        <is>
          <t>Lessee, Operating Lease, Liability, Maturity Table [Table]</t>
        </is>
      </c>
      <c r="B5" s="4" t="inlineStr">
        <is>
          <t>The following table is a summary of the Company's maturities of operating lease liabilities as of December 31, 2020: Years Ending December 31, 2021 2022 2023 2024 2025 Thereafter Total undiscounted lease payments Less: Imputed interest Total operating lease liabilities Operating leases (a)(b) $ 108,739 $ 108,718 $ 108,372 $ 107,561 $ 106,926 $ 1,130,872 $ 1,671,188 $ (433,063) $ 1,238,125 (a) Excludes the Company's contingent payments for operating leases (such as payments based on revenues derived from the sites located on the leased asset) as such arrangements are excluded from the Company's operating lease liability. Such contingencies are recognized as expense in the period they are resolved. (b) Inclusive of leases with related parties. See note 6.</t>
        </is>
      </c>
    </row>
    <row r="6">
      <c r="A6" s="4" t="inlineStr">
        <is>
          <t>Revenue, Remaining Performance Obligation, Expected Timing of Satisfaction</t>
        </is>
      </c>
      <c r="B6" s="4" t="inlineStr">
        <is>
          <t>The tenants' rental payments included in the table below are through the current terms and do not assume exercise of tenant renewal options. Years Ending December 31, 2021 2022 2023 2024 2025 Thereafter Total Tenant leases (a) $ 701,781 $ 691,203 $ 566,683 $ 518,907 $ 456,828 $ 1,205,615 $ 4,141,017 (a) Inclusive of leases with related parties. See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0</t>
        </is>
      </c>
    </row>
    <row r="3">
      <c r="A3" s="3" t="inlineStr">
        <is>
          <t>Risks and Uncertainties [Abstract]</t>
        </is>
      </c>
    </row>
    <row r="4">
      <c r="A4" s="4" t="inlineStr">
        <is>
          <t>A Summary of the Percentage of the Consolidated Revenues for Those Customers Accounting for More than 10% of the Consolidated Revenues</t>
        </is>
      </c>
      <c r="B4" s="4" t="inlineStr">
        <is>
          <t>The following table summarizes the percentage of the consolidated revenues for those tenants accounting for more than 10% of the consolidated revenues. Years Ended December 31, 2020 2019 2018 T-Mobile 52 % (a) 20 % 19 % AT&amp;T 22 % 22 % 20 % Verizon Wireless 15 % 15 % 15 % Sprint — % 33 % 35 % Total 89 % 90 % 89 % (a) Includes revenues derived from Sprint. T-Mobile and Sprint completed their merger on April 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4" t="inlineStr">
        <is>
          <t>Allowance for doubtful accounts receivable, current</t>
        </is>
      </c>
      <c r="B2" s="6" t="n">
        <v>1697</v>
      </c>
      <c r="C2" s="6" t="n">
        <v>1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Movement in Valuation Allowances and Reserves</t>
        </is>
      </c>
      <c r="B4" s="4" t="inlineStr">
        <is>
          <t xml:space="preserve"> Additions Deductions Balance at Charged to Credited to Written Off Balance at Allowance for Doubtful Accounts Receivable: 2020 $ 1,631 $ 93 $ — $ (27) $ 1,697 2019 $ 1,601 $ 323 $ — $ (293) $ 1,631 2018 $ 1,300 $ 768 $ — $ (467) $ 1,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Basis of Presentation (Details) $ in Billions</t>
        </is>
      </c>
      <c r="B1" s="2" t="inlineStr">
        <is>
          <t>12 Months Ended</t>
        </is>
      </c>
    </row>
    <row r="2">
      <c r="B2" s="2" t="inlineStr">
        <is>
          <t>Dec. 31, 2020USD ($)</t>
        </is>
      </c>
    </row>
    <row r="3">
      <c r="A3" s="4" t="inlineStr">
        <is>
          <t>Site Count</t>
        </is>
      </c>
      <c r="B3" s="5" t="n">
        <v>7600</v>
      </c>
    </row>
    <row r="4">
      <c r="A4" s="4" t="inlineStr">
        <is>
          <t>Leased or Operated Under Sprint Master Lease Agreements [Member]</t>
        </is>
      </c>
    </row>
    <row r="5">
      <c r="A5" s="4" t="inlineStr">
        <is>
          <t>Site count as a percentage of total sites</t>
        </is>
      </c>
      <c r="B5" s="4" t="inlineStr">
        <is>
          <t>68.00%</t>
        </is>
      </c>
    </row>
    <row r="6">
      <c r="A6" s="4" t="inlineStr">
        <is>
          <t>Ground Lease Agreement Initial Term</t>
        </is>
      </c>
      <c r="B6" s="4" t="inlineStr">
        <is>
          <t>32 years</t>
        </is>
      </c>
    </row>
    <row r="7">
      <c r="A7" s="4" t="inlineStr">
        <is>
          <t>Purchase Option Price</t>
        </is>
      </c>
      <c r="B7" s="7" t="n">
        <v>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0</t>
        </is>
      </c>
      <c r="C2" s="2" t="inlineStr">
        <is>
          <t>Dec. 31, 2019</t>
        </is>
      </c>
      <c r="D2" s="2" t="inlineStr">
        <is>
          <t>Dec. 31, 2018</t>
        </is>
      </c>
    </row>
    <row r="3">
      <c r="A3" s="4" t="inlineStr">
        <is>
          <t>Current Liability for Accrued Property Taxes</t>
        </is>
      </c>
      <c r="B3" s="6" t="n">
        <v>5000</v>
      </c>
      <c r="C3" s="6" t="n">
        <v>4700</v>
      </c>
    </row>
    <row r="4">
      <c r="A4" s="4" t="inlineStr">
        <is>
          <t>Portion of Company Site Rental Costs That Are Ground Lease Expenses</t>
        </is>
      </c>
      <c r="B4" s="4" t="inlineStr">
        <is>
          <t>75.00%</t>
        </is>
      </c>
    </row>
    <row r="5">
      <c r="A5" s="4" t="inlineStr">
        <is>
          <t>Asset write-down charges</t>
        </is>
      </c>
      <c r="B5" s="6" t="n">
        <v>424</v>
      </c>
      <c r="C5" s="5" t="n">
        <v>1050</v>
      </c>
      <c r="D5" s="6" t="n">
        <v>593</v>
      </c>
    </row>
    <row r="6">
      <c r="A6" s="4" t="inlineStr">
        <is>
          <t>Property management fee, percent fee</t>
        </is>
      </c>
      <c r="B6" s="4" t="inlineStr">
        <is>
          <t>7.50%</t>
        </is>
      </c>
    </row>
    <row r="7">
      <c r="A7" s="4" t="inlineStr">
        <is>
          <t>Useful life of site rental contracts and customer relationships (years)</t>
        </is>
      </c>
      <c r="B7" s="4" t="inlineStr">
        <is>
          <t>20 years</t>
        </is>
      </c>
    </row>
    <row r="8">
      <c r="A8" s="4" t="inlineStr">
        <is>
          <t>Site Rental Contracts and Tenant Relationships [Member]</t>
        </is>
      </c>
    </row>
    <row r="9">
      <c r="A9" s="4" t="inlineStr">
        <is>
          <t>Estimated useful life, in years</t>
        </is>
      </c>
      <c r="B9" s="4" t="inlineStr">
        <is>
          <t>20 years</t>
        </is>
      </c>
    </row>
    <row r="10">
      <c r="A10" s="4" t="inlineStr">
        <is>
          <t>Communications infrastructure [Member]</t>
        </is>
      </c>
    </row>
    <row r="11">
      <c r="A11" s="4" t="inlineStr">
        <is>
          <t>Estimated useful life, in years</t>
        </is>
      </c>
      <c r="B11" s="4" t="inlineStr">
        <is>
          <t>20 years</t>
        </is>
      </c>
    </row>
    <row r="12">
      <c r="A12" s="4" t="inlineStr">
        <is>
          <t>Minimum [Member]</t>
        </is>
      </c>
    </row>
    <row r="13">
      <c r="A13" s="4" t="inlineStr">
        <is>
          <t>Revenue Recognition Non-cancelable Lease Term Range, Minimum</t>
        </is>
      </c>
      <c r="B13" s="4" t="inlineStr">
        <is>
          <t>5 years</t>
        </is>
      </c>
    </row>
    <row r="14">
      <c r="A14" s="4" t="inlineStr">
        <is>
          <t>Ground Lease Agreement Initial Term</t>
        </is>
      </c>
      <c r="B14" s="4" t="inlineStr">
        <is>
          <t>five years</t>
        </is>
      </c>
    </row>
    <row r="15">
      <c r="A15" s="4" t="inlineStr">
        <is>
          <t>Minimum [Member] | Communications infrastructure [Member]</t>
        </is>
      </c>
    </row>
    <row r="16">
      <c r="A16" s="4" t="inlineStr">
        <is>
          <t>Estimated useful life, in years</t>
        </is>
      </c>
      <c r="B16" s="4" t="inlineStr">
        <is>
          <t>1 year</t>
        </is>
      </c>
    </row>
    <row r="17">
      <c r="A17" s="4" t="inlineStr">
        <is>
          <t>Maximum [Member]</t>
        </is>
      </c>
    </row>
    <row r="18">
      <c r="A18" s="4" t="inlineStr">
        <is>
          <t>Revenue Recognition Non-cancelable Lease Term Range, Minimum</t>
        </is>
      </c>
      <c r="B18" s="4" t="inlineStr">
        <is>
          <t>15 years</t>
        </is>
      </c>
    </row>
    <row r="19">
      <c r="A19" s="4" t="inlineStr">
        <is>
          <t>Ground Lease Agreement Initial Term</t>
        </is>
      </c>
      <c r="B19" s="4" t="inlineStr">
        <is>
          <t>10 years</t>
        </is>
      </c>
    </row>
    <row r="20">
      <c r="A20" s="4" t="inlineStr">
        <is>
          <t>Maximum [Member] | Communications infrastructure [Member]</t>
        </is>
      </c>
    </row>
    <row r="21">
      <c r="A21" s="4" t="inlineStr">
        <is>
          <t>Estimated useful life, in years</t>
        </is>
      </c>
      <c r="B21" s="4" t="inlineStr">
        <is>
          <t>20 years</t>
        </is>
      </c>
    </row>
    <row r="22">
      <c r="A22" s="4" t="inlineStr">
        <is>
          <t>Tower Write-Down Charges [Member]</t>
        </is>
      </c>
    </row>
    <row r="23">
      <c r="A23" s="4" t="inlineStr">
        <is>
          <t>Asset write-down charges</t>
        </is>
      </c>
      <c r="B23" s="6" t="n">
        <v>400</v>
      </c>
      <c r="C23" s="6" t="n">
        <v>1100</v>
      </c>
      <c r="D23" s="6" t="n">
        <v>3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67" customWidth="1" min="2" max="2"/>
    <col width="16" customWidth="1" min="3" max="3"/>
    <col width="14" customWidth="1" min="4" max="4"/>
    <col width="14" customWidth="1" min="5" max="5"/>
  </cols>
  <sheetData>
    <row r="1">
      <c r="A1" s="1" t="inlineStr">
        <is>
          <t>Property and Equipment (Details) - USD ($) $ in Thousands</t>
        </is>
      </c>
      <c r="C1" s="2" t="inlineStr">
        <is>
          <t>12 Months Ended</t>
        </is>
      </c>
    </row>
    <row r="2">
      <c r="C2" s="2" t="inlineStr">
        <is>
          <t>Dec. 31, 2020</t>
        </is>
      </c>
      <c r="D2" s="2" t="inlineStr">
        <is>
          <t>Dec. 31, 2019</t>
        </is>
      </c>
      <c r="E2" s="2" t="inlineStr">
        <is>
          <t>Dec. 31, 2018</t>
        </is>
      </c>
    </row>
    <row r="3">
      <c r="A3" s="3" t="inlineStr">
        <is>
          <t>Property, Plant and Equipment [Line Items]</t>
        </is>
      </c>
    </row>
    <row r="4">
      <c r="A4" s="4" t="inlineStr">
        <is>
          <t>Total gross property and equipment</t>
        </is>
      </c>
      <c r="C4" s="6" t="n">
        <v>2141925</v>
      </c>
      <c r="D4" s="6" t="n">
        <v>2105722</v>
      </c>
      <c r="E4" s="6" t="n">
        <v>2014936</v>
      </c>
    </row>
    <row r="5">
      <c r="A5" s="4" t="inlineStr">
        <is>
          <t>Less accumulated depreciation</t>
        </is>
      </c>
      <c r="C5" s="5" t="n">
        <v>-1190055</v>
      </c>
      <c r="D5" s="5" t="n">
        <v>-1095355</v>
      </c>
      <c r="E5" s="6" t="n">
        <v>-1004485</v>
      </c>
    </row>
    <row r="6">
      <c r="A6" s="4" t="inlineStr">
        <is>
          <t>Total property and equipment, net</t>
        </is>
      </c>
      <c r="C6" s="5" t="n">
        <v>951870</v>
      </c>
      <c r="D6" s="5" t="n">
        <v>1010367</v>
      </c>
    </row>
    <row r="7">
      <c r="A7" s="4" t="inlineStr">
        <is>
          <t>Depreciation expense</t>
        </is>
      </c>
      <c r="C7" s="5" t="n">
        <v>95600</v>
      </c>
      <c r="D7" s="5" t="n">
        <v>93000</v>
      </c>
    </row>
    <row r="8">
      <c r="A8" s="4" t="inlineStr">
        <is>
          <t>Land [Member]</t>
        </is>
      </c>
    </row>
    <row r="9">
      <c r="A9" s="3" t="inlineStr">
        <is>
          <t>Property, Plant and Equipment [Line Items]</t>
        </is>
      </c>
    </row>
    <row r="10">
      <c r="A10" s="4" t="inlineStr">
        <is>
          <t>Total gross property and equipment</t>
        </is>
      </c>
      <c r="B10" s="4" t="inlineStr">
        <is>
          <t>[1]</t>
        </is>
      </c>
      <c r="C10" s="5" t="n">
        <v>76685</v>
      </c>
      <c r="D10" s="5" t="n">
        <v>76610</v>
      </c>
    </row>
    <row r="11">
      <c r="A11" s="4" t="inlineStr">
        <is>
          <t>Communications infrastructure [Member]</t>
        </is>
      </c>
    </row>
    <row r="12">
      <c r="A12" s="3" t="inlineStr">
        <is>
          <t>Property, Plant and Equipment [Line Items]</t>
        </is>
      </c>
    </row>
    <row r="13">
      <c r="A13" s="4" t="inlineStr">
        <is>
          <t>Total gross property and equipment</t>
        </is>
      </c>
      <c r="C13" s="6" t="n">
        <v>2046165</v>
      </c>
      <c r="D13" s="5" t="n">
        <v>1992394</v>
      </c>
    </row>
    <row r="14">
      <c r="A14" s="4" t="inlineStr">
        <is>
          <t>Property, plant and equipment, useful life</t>
        </is>
      </c>
      <c r="C14" s="4" t="inlineStr">
        <is>
          <t>20 years</t>
        </is>
      </c>
    </row>
    <row r="15">
      <c r="A15" s="4" t="inlineStr">
        <is>
          <t>Communications infrastructure [Member] | Minimum [Member]</t>
        </is>
      </c>
    </row>
    <row r="16">
      <c r="A16" s="3" t="inlineStr">
        <is>
          <t>Property, Plant and Equipment [Line Items]</t>
        </is>
      </c>
    </row>
    <row r="17">
      <c r="A17" s="4" t="inlineStr">
        <is>
          <t>Property, plant and equipment, useful life</t>
        </is>
      </c>
      <c r="C17" s="4" t="inlineStr">
        <is>
          <t>1 year</t>
        </is>
      </c>
    </row>
    <row r="18">
      <c r="A18" s="4" t="inlineStr">
        <is>
          <t>Communications infrastructure [Member] | Maximum [Member]</t>
        </is>
      </c>
    </row>
    <row r="19">
      <c r="A19" s="3" t="inlineStr">
        <is>
          <t>Property, Plant and Equipment [Line Items]</t>
        </is>
      </c>
    </row>
    <row r="20">
      <c r="A20" s="4" t="inlineStr">
        <is>
          <t>Property, plant and equipment, useful life</t>
        </is>
      </c>
      <c r="C20" s="4" t="inlineStr">
        <is>
          <t>20 years</t>
        </is>
      </c>
    </row>
    <row r="21">
      <c r="A21" s="4" t="inlineStr">
        <is>
          <t>Construction in Process [Member]</t>
        </is>
      </c>
    </row>
    <row r="22">
      <c r="A22" s="3" t="inlineStr">
        <is>
          <t>Property, Plant and Equipment [Line Items]</t>
        </is>
      </c>
    </row>
    <row r="23">
      <c r="A23" s="4" t="inlineStr">
        <is>
          <t>Total gross property and equipment</t>
        </is>
      </c>
      <c r="C23" s="6" t="n">
        <v>19075</v>
      </c>
      <c r="D23" s="6" t="n">
        <v>36718</v>
      </c>
    </row>
    <row r="24"/>
    <row r="25">
      <c r="A25" s="4" t="inlineStr">
        <is>
          <t>[1]</t>
        </is>
      </c>
      <c r="B25" s="4" t="inlineStr">
        <is>
          <t>Includes land owned through fee interests and perpetual easements.</t>
        </is>
      </c>
    </row>
  </sheetData>
  <mergeCells count="4">
    <mergeCell ref="A1:B2"/>
    <mergeCell ref="C1:D1"/>
    <mergeCell ref="A24:D24"/>
    <mergeCell ref="B25:D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Intangible Assets (Details) - USD ($) $ in Thousands</t>
        </is>
      </c>
      <c r="C1" s="2" t="inlineStr">
        <is>
          <t>12 Months Ended</t>
        </is>
      </c>
    </row>
    <row r="2">
      <c r="C2" s="2" t="inlineStr">
        <is>
          <t>Dec. 31, 2020</t>
        </is>
      </c>
      <c r="D2" s="2" t="inlineStr">
        <is>
          <t>Dec. 31, 2019</t>
        </is>
      </c>
      <c r="E2" s="2" t="inlineStr">
        <is>
          <t>Dec. 31, 2018</t>
        </is>
      </c>
    </row>
    <row r="3">
      <c r="A3" s="3" t="inlineStr">
        <is>
          <t>Finite-Lived Intangible Assets [Line Items]</t>
        </is>
      </c>
    </row>
    <row r="4">
      <c r="A4" s="4" t="inlineStr">
        <is>
          <t>Finite-Lived Intangible Assets, Gross</t>
        </is>
      </c>
      <c r="C4" s="6" t="n">
        <v>2115200</v>
      </c>
      <c r="D4" s="6" t="n">
        <v>2115200</v>
      </c>
    </row>
    <row r="5">
      <c r="A5" s="4" t="inlineStr">
        <is>
          <t>Finite-Lived Intangible Assets, Accumulated Amortization</t>
        </is>
      </c>
      <c r="C5" s="5" t="n">
        <v>-1549926</v>
      </c>
      <c r="D5" s="5" t="n">
        <v>-1436244</v>
      </c>
    </row>
    <row r="6">
      <c r="A6" s="4" t="inlineStr">
        <is>
          <t>Finite-Lived Intangible Assets, Net</t>
        </is>
      </c>
      <c r="C6" s="5" t="n">
        <v>565274</v>
      </c>
      <c r="D6" s="5" t="n">
        <v>678956</v>
      </c>
    </row>
    <row r="7">
      <c r="A7" s="4" t="inlineStr">
        <is>
          <t>Other intangible assets, net</t>
        </is>
      </c>
      <c r="C7" s="5" t="n">
        <v>2451</v>
      </c>
      <c r="D7" s="5" t="n">
        <v>2558</v>
      </c>
    </row>
    <row r="8">
      <c r="A8" s="4" t="inlineStr">
        <is>
          <t>Amortization of Intangible Assets</t>
        </is>
      </c>
      <c r="C8" s="5" t="n">
        <v>113682</v>
      </c>
      <c r="D8" s="5" t="n">
        <v>113682</v>
      </c>
      <c r="E8" s="6" t="n">
        <v>115169</v>
      </c>
    </row>
    <row r="9">
      <c r="A9" s="4" t="inlineStr">
        <is>
          <t>2021</t>
        </is>
      </c>
      <c r="C9" s="5" t="n">
        <v>113682</v>
      </c>
    </row>
    <row r="10">
      <c r="A10" s="4" t="inlineStr">
        <is>
          <t>2022</t>
        </is>
      </c>
      <c r="C10" s="5" t="n">
        <v>113682</v>
      </c>
    </row>
    <row r="11">
      <c r="A11" s="4" t="inlineStr">
        <is>
          <t>2023</t>
        </is>
      </c>
      <c r="C11" s="5" t="n">
        <v>113682</v>
      </c>
    </row>
    <row r="12">
      <c r="A12" s="4" t="inlineStr">
        <is>
          <t>2024</t>
        </is>
      </c>
      <c r="C12" s="5" t="n">
        <v>77526</v>
      </c>
    </row>
    <row r="13">
      <c r="A13" s="4" t="inlineStr">
        <is>
          <t>2025</t>
        </is>
      </c>
      <c r="C13" s="5" t="n">
        <v>70295</v>
      </c>
    </row>
    <row r="14">
      <c r="A14" s="4" t="inlineStr">
        <is>
          <t>Amortization of above and below Market Leases</t>
        </is>
      </c>
      <c r="E14" s="5" t="n">
        <v>1700</v>
      </c>
    </row>
    <row r="15">
      <c r="A15" s="4" t="inlineStr">
        <is>
          <t>Depreciation, Amortization and Accretion [Member]</t>
        </is>
      </c>
    </row>
    <row r="16">
      <c r="A16" s="3" t="inlineStr">
        <is>
          <t>Finite-Lived Intangible Assets [Line Items]</t>
        </is>
      </c>
    </row>
    <row r="17">
      <c r="A17" s="4" t="inlineStr">
        <is>
          <t>Amortization of Intangible Assets</t>
        </is>
      </c>
      <c r="C17" s="5" t="n">
        <v>113682</v>
      </c>
      <c r="D17" s="5" t="n">
        <v>113682</v>
      </c>
      <c r="E17" s="5" t="n">
        <v>113655</v>
      </c>
    </row>
    <row r="18">
      <c r="A18" s="4" t="inlineStr">
        <is>
          <t>Site Rental Costs of Operations [Member]</t>
        </is>
      </c>
    </row>
    <row r="19">
      <c r="A19" s="3" t="inlineStr">
        <is>
          <t>Finite-Lived Intangible Assets [Line Items]</t>
        </is>
      </c>
    </row>
    <row r="20">
      <c r="A20" s="4" t="inlineStr">
        <is>
          <t>Amortization of Intangible Assets</t>
        </is>
      </c>
      <c r="B20" s="4" t="inlineStr">
        <is>
          <t>[1]</t>
        </is>
      </c>
      <c r="C20" s="5" t="n">
        <v>0</v>
      </c>
      <c r="D20" s="5" t="n">
        <v>0</v>
      </c>
      <c r="E20" s="6" t="n">
        <v>1514</v>
      </c>
    </row>
    <row r="21">
      <c r="A21" s="4" t="inlineStr">
        <is>
          <t>Site Rental Contracts and Tenant Relationships [Member]</t>
        </is>
      </c>
    </row>
    <row r="22">
      <c r="A22" s="3" t="inlineStr">
        <is>
          <t>Finite-Lived Intangible Assets [Line Items]</t>
        </is>
      </c>
    </row>
    <row r="23">
      <c r="A23" s="4" t="inlineStr">
        <is>
          <t>Finite-Lived Intangible Assets, Gross</t>
        </is>
      </c>
      <c r="C23" s="5" t="n">
        <v>2102864</v>
      </c>
      <c r="D23" s="5" t="n">
        <v>2102864</v>
      </c>
    </row>
    <row r="24">
      <c r="A24" s="4" t="inlineStr">
        <is>
          <t>Finite-Lived Intangible Assets, Accumulated Amortization</t>
        </is>
      </c>
      <c r="C24" s="5" t="n">
        <v>-1540041</v>
      </c>
      <c r="D24" s="5" t="n">
        <v>-1426466</v>
      </c>
    </row>
    <row r="25">
      <c r="A25" s="4" t="inlineStr">
        <is>
          <t>Finite-Lived Intangible Assets, Net</t>
        </is>
      </c>
      <c r="C25" s="5" t="n">
        <v>562823</v>
      </c>
      <c r="D25" s="5" t="n">
        <v>676398</v>
      </c>
    </row>
    <row r="26">
      <c r="A26" s="4" t="inlineStr">
        <is>
          <t>Other Intangible Assets [Member]</t>
        </is>
      </c>
    </row>
    <row r="27">
      <c r="A27" s="3" t="inlineStr">
        <is>
          <t>Finite-Lived Intangible Assets [Line Items]</t>
        </is>
      </c>
    </row>
    <row r="28">
      <c r="A28" s="4" t="inlineStr">
        <is>
          <t>Finite-Lived Intangible Assets, Gross</t>
        </is>
      </c>
      <c r="C28" s="5" t="n">
        <v>12336</v>
      </c>
      <c r="D28" s="5" t="n">
        <v>12336</v>
      </c>
    </row>
    <row r="29">
      <c r="A29" s="4" t="inlineStr">
        <is>
          <t>Finite-Lived Intangible Assets, Accumulated Amortization</t>
        </is>
      </c>
      <c r="C29" s="5" t="n">
        <v>-9885</v>
      </c>
      <c r="D29" s="5" t="n">
        <v>-9778</v>
      </c>
    </row>
    <row r="30">
      <c r="A30" s="4" t="inlineStr">
        <is>
          <t>Other intangible assets, net</t>
        </is>
      </c>
      <c r="C30" s="6" t="n">
        <v>2451</v>
      </c>
      <c r="D30" s="6" t="n">
        <v>2558</v>
      </c>
    </row>
    <row r="31"/>
    <row r="32">
      <c r="A32" s="4" t="inlineStr">
        <is>
          <t>[1]</t>
        </is>
      </c>
      <c r="B32" s="4" t="inlineStr">
        <is>
          <t>Amortization expense of intangible assets classified as "Site rental costs of operations" on the Company's consolidated statement of operations for the year ended December 31, 2018 represented amortization of below-market leases. Effective January 1, 2019, the Company adopted new guidance on the recognition, measurement, presentation and disclosure of leases and these below-market leases were de-recognized and reclassified from "Other intangible assets, net" to the "Operating lease right-of-use assets" on the Company's consolidated balance sheet.</t>
        </is>
      </c>
    </row>
  </sheetData>
  <mergeCells count="4">
    <mergeCell ref="A1:B2"/>
    <mergeCell ref="C1:E1"/>
    <mergeCell ref="A31:D31"/>
    <mergeCell ref="B32:D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and Other Obligations (Indebtedness) (Details) - USD ($) $ in Thousands</t>
        </is>
      </c>
      <c r="B1" s="2" t="inlineStr">
        <is>
          <t>Dec. 31, 2020</t>
        </is>
      </c>
      <c r="C1" s="2" t="inlineStr">
        <is>
          <t>Dec. 31, 2019</t>
        </is>
      </c>
    </row>
    <row r="2">
      <c r="A2" s="3" t="inlineStr">
        <is>
          <t>Debt Instrument [Line Items]</t>
        </is>
      </c>
    </row>
    <row r="3">
      <c r="A3" s="4" t="inlineStr">
        <is>
          <t>Total debt and other obligations</t>
        </is>
      </c>
      <c r="B3" s="6" t="n">
        <v>996815</v>
      </c>
      <c r="C3" s="6" t="n">
        <v>9954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Other Obligations (Textuals) (Details) $ in Thousands</t>
        </is>
      </c>
      <c r="B1" s="2" t="inlineStr">
        <is>
          <t>12 Months Ended</t>
        </is>
      </c>
    </row>
    <row r="2">
      <c r="B2" s="2" t="inlineStr">
        <is>
          <t>Dec. 31, 2020USD ($)</t>
        </is>
      </c>
      <c r="C2" s="2" t="inlineStr">
        <is>
          <t>Dec. 31, 2019USD ($)</t>
        </is>
      </c>
      <c r="D2" s="2" t="inlineStr">
        <is>
          <t>Dec. 31, 2012USD ($)</t>
        </is>
      </c>
    </row>
    <row r="3">
      <c r="A3" s="3" t="inlineStr">
        <is>
          <t>Debt Instrument [Line Items]</t>
        </is>
      </c>
    </row>
    <row r="4">
      <c r="A4" s="4" t="inlineStr">
        <is>
          <t>Total debt and other obligations</t>
        </is>
      </c>
      <c r="B4" s="6" t="n">
        <v>996815</v>
      </c>
      <c r="C4" s="6" t="n">
        <v>995431</v>
      </c>
    </row>
    <row r="5">
      <c r="A5" s="4" t="inlineStr">
        <is>
          <t>Face value of debt</t>
        </is>
      </c>
      <c r="B5" s="5" t="n">
        <v>996815</v>
      </c>
      <c r="C5" s="5" t="n">
        <v>995431</v>
      </c>
    </row>
    <row r="6">
      <c r="A6" s="4" t="inlineStr">
        <is>
          <t>2012 Secured Notes [Member]</t>
        </is>
      </c>
    </row>
    <row r="7">
      <c r="A7" s="3" t="inlineStr">
        <is>
          <t>Debt Instrument [Line Items]</t>
        </is>
      </c>
    </row>
    <row r="8">
      <c r="A8" s="4" t="inlineStr">
        <is>
          <t>Face value of debt</t>
        </is>
      </c>
      <c r="B8" s="5" t="n">
        <v>996800</v>
      </c>
      <c r="C8" s="6" t="n">
        <v>995400</v>
      </c>
    </row>
    <row r="9">
      <c r="A9" s="4" t="inlineStr">
        <is>
          <t>High Yield Bonds [Member] | 2012 Secured Notes [Member]</t>
        </is>
      </c>
    </row>
    <row r="10">
      <c r="A10" s="3" t="inlineStr">
        <is>
          <t>Debt Instrument [Line Items]</t>
        </is>
      </c>
    </row>
    <row r="11">
      <c r="A11" s="4" t="inlineStr">
        <is>
          <t>Debt covenant, trade payable restriction of equipment, land or other property, amount</t>
        </is>
      </c>
      <c r="B11" s="6" t="n">
        <v>100000</v>
      </c>
    </row>
    <row r="12">
      <c r="A12" s="4" t="inlineStr">
        <is>
          <t>Debt covenant, debt to adjusted consolidated cash flow</t>
        </is>
      </c>
      <c r="B12" s="8" t="n">
        <v>3.5</v>
      </c>
    </row>
    <row r="13">
      <c r="A13" s="4" t="inlineStr">
        <is>
          <t>Debt to adjusted cash flow ratio</t>
        </is>
      </c>
      <c r="B13" s="8" t="n">
        <v>2.1</v>
      </c>
    </row>
    <row r="14">
      <c r="A14" s="4" t="inlineStr">
        <is>
          <t>Previously outstanding 2012 secured notes tranche A [Member] | 2012 Secured Notes [Member]</t>
        </is>
      </c>
    </row>
    <row r="15">
      <c r="A15" s="3" t="inlineStr">
        <is>
          <t>Debt Instrument [Line Items]</t>
        </is>
      </c>
    </row>
    <row r="16">
      <c r="A16" s="4" t="inlineStr">
        <is>
          <t>Total debt and other obligations</t>
        </is>
      </c>
      <c r="D16" s="6" t="n">
        <v>500000</v>
      </c>
    </row>
    <row r="17">
      <c r="A17" s="4" t="inlineStr">
        <is>
          <t>Stated interest rate</t>
        </is>
      </c>
      <c r="D17" s="4" t="inlineStr">
        <is>
          <t>2.381%</t>
        </is>
      </c>
    </row>
    <row r="18">
      <c r="A18" s="4" t="inlineStr">
        <is>
          <t>2012 secured notes tranche B [Member] | 2012 Secured Notes [Member]</t>
        </is>
      </c>
    </row>
    <row r="19">
      <c r="A19" s="3" t="inlineStr">
        <is>
          <t>Debt Instrument [Line Items]</t>
        </is>
      </c>
    </row>
    <row r="20">
      <c r="A20" s="4" t="inlineStr">
        <is>
          <t>Total debt and other obligations</t>
        </is>
      </c>
      <c r="D20" s="6" t="n">
        <v>1000000</v>
      </c>
    </row>
    <row r="21">
      <c r="A21" s="4" t="inlineStr">
        <is>
          <t>Stated interest rate</t>
        </is>
      </c>
      <c r="B21" s="4" t="inlineStr">
        <is>
          <t>3.849%</t>
        </is>
      </c>
      <c r="D21" s="4" t="inlineStr">
        <is>
          <t>3.8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Other Obligations (Scheduled Contractual Maturities) (Details) $ in Thousands</t>
        </is>
      </c>
      <c r="B1" s="2" t="inlineStr">
        <is>
          <t>Dec. 31, 2020USD ($)</t>
        </is>
      </c>
    </row>
    <row r="2">
      <c r="A2" s="3" t="inlineStr">
        <is>
          <t>Debt and Other Obligations [Abstract]</t>
        </is>
      </c>
    </row>
    <row r="3">
      <c r="A3" s="4" t="inlineStr">
        <is>
          <t>2021</t>
        </is>
      </c>
      <c r="B3" s="6" t="n">
        <v>0</v>
      </c>
    </row>
    <row r="4">
      <c r="A4" s="4" t="inlineStr">
        <is>
          <t>2022</t>
        </is>
      </c>
      <c r="B4" s="5" t="n">
        <v>0</v>
      </c>
    </row>
    <row r="5">
      <c r="A5" s="4" t="inlineStr">
        <is>
          <t>2023</t>
        </is>
      </c>
      <c r="B5" s="5" t="n">
        <v>1000000</v>
      </c>
    </row>
    <row r="6">
      <c r="A6" s="4" t="inlineStr">
        <is>
          <t>2024</t>
        </is>
      </c>
      <c r="B6" s="5" t="n">
        <v>0</v>
      </c>
    </row>
    <row r="7">
      <c r="A7" s="4" t="inlineStr">
        <is>
          <t>2025</t>
        </is>
      </c>
      <c r="B7" s="5" t="n">
        <v>0</v>
      </c>
    </row>
    <row r="8">
      <c r="A8" s="4" t="inlineStr">
        <is>
          <t>Thereafter</t>
        </is>
      </c>
      <c r="B8" s="5" t="n">
        <v>0</v>
      </c>
    </row>
    <row r="9">
      <c r="A9" s="4" t="inlineStr">
        <is>
          <t>Total Cash Obligations</t>
        </is>
      </c>
      <c r="B9" s="5" t="n">
        <v>1000000</v>
      </c>
    </row>
    <row r="10">
      <c r="A10" s="4" t="inlineStr">
        <is>
          <t>Debt Instrument, Unamortized Deferred Financing Costs</t>
        </is>
      </c>
      <c r="B10" s="5" t="n">
        <v>-3185</v>
      </c>
    </row>
    <row r="11">
      <c r="A11" s="4" t="inlineStr">
        <is>
          <t>Total Debt Outstanding</t>
        </is>
      </c>
      <c r="B11" s="6" t="n">
        <v>996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Obligations Debt and Other Obligations (Interest Expense and Amortization of Deferred Financing Costs) (Details) - USD ($) $ in Thousands</t>
        </is>
      </c>
      <c r="B1" s="2" t="inlineStr">
        <is>
          <t>12 Months Ended</t>
        </is>
      </c>
    </row>
    <row r="2">
      <c r="B2" s="2" t="inlineStr">
        <is>
          <t>Dec. 31, 2020</t>
        </is>
      </c>
      <c r="C2" s="2" t="inlineStr">
        <is>
          <t>Dec. 31, 2019</t>
        </is>
      </c>
      <c r="D2" s="2" t="inlineStr">
        <is>
          <t>Dec. 31, 2018</t>
        </is>
      </c>
    </row>
    <row r="3">
      <c r="A3" s="3" t="inlineStr">
        <is>
          <t>Debt and Other Obligations [Abstract]</t>
        </is>
      </c>
    </row>
    <row r="4">
      <c r="A4" s="4" t="inlineStr">
        <is>
          <t>Interest expense on debt obligations</t>
        </is>
      </c>
      <c r="B4" s="6" t="n">
        <v>38490</v>
      </c>
      <c r="C4" s="6" t="n">
        <v>38490</v>
      </c>
      <c r="D4" s="6" t="n">
        <v>38490</v>
      </c>
    </row>
    <row r="5">
      <c r="A5" s="4" t="inlineStr">
        <is>
          <t>Amortization of deferred financing costs</t>
        </is>
      </c>
      <c r="B5" s="5" t="n">
        <v>-1384</v>
      </c>
      <c r="C5" s="5" t="n">
        <v>-1384</v>
      </c>
      <c r="D5" s="5" t="n">
        <v>-1384</v>
      </c>
    </row>
    <row r="6">
      <c r="A6" s="4" t="inlineStr">
        <is>
          <t>Total</t>
        </is>
      </c>
      <c r="B6" s="6" t="n">
        <v>39874</v>
      </c>
      <c r="C6" s="6" t="n">
        <v>39874</v>
      </c>
      <c r="D6" s="6" t="n">
        <v>3987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Property management fee, percent fee</t>
        </is>
      </c>
      <c r="C4" s="4" t="inlineStr">
        <is>
          <t>7.50%</t>
        </is>
      </c>
    </row>
    <row r="5">
      <c r="A5" s="4" t="inlineStr">
        <is>
          <t>Management Fee</t>
        </is>
      </c>
      <c r="C5" s="6" t="n">
        <v>51847</v>
      </c>
      <c r="D5" s="6" t="n">
        <v>49837</v>
      </c>
      <c r="E5" s="6" t="n">
        <v>48520</v>
      </c>
    </row>
    <row r="6">
      <c r="A6" s="4" t="inlineStr">
        <is>
          <t>Contribution (Distribution) from/to Member</t>
        </is>
      </c>
      <c r="B6" s="4" t="inlineStr">
        <is>
          <t>[1]</t>
        </is>
      </c>
      <c r="C6" s="5" t="n">
        <v>-405956</v>
      </c>
      <c r="D6" s="5" t="n">
        <v>-362759</v>
      </c>
      <c r="E6" s="5" t="n">
        <v>-367976</v>
      </c>
    </row>
    <row r="7">
      <c r="A7" s="4" t="inlineStr">
        <is>
          <t>Affiliate Costs</t>
        </is>
      </c>
      <c r="C7" s="5" t="n">
        <v>45900</v>
      </c>
      <c r="D7" s="5" t="n">
        <v>43300</v>
      </c>
      <c r="E7" s="6" t="n">
        <v>41000</v>
      </c>
    </row>
    <row r="8">
      <c r="A8" s="4" t="inlineStr">
        <is>
          <t>Revenue from Related Parties</t>
        </is>
      </c>
      <c r="C8" s="6" t="n">
        <v>1500</v>
      </c>
      <c r="D8" s="6" t="n">
        <v>1000</v>
      </c>
    </row>
    <row r="9">
      <c r="A9" s="4" t="inlineStr">
        <is>
          <t>Affiliated Entity [Member]</t>
        </is>
      </c>
    </row>
    <row r="10">
      <c r="A10" s="3" t="inlineStr">
        <is>
          <t>Related Party Transaction [Line Items]</t>
        </is>
      </c>
    </row>
    <row r="11">
      <c r="A11" s="4" t="inlineStr">
        <is>
          <t>Related Party Transaction, Percentage of Towers Where Land is Owned by Related Party</t>
        </is>
      </c>
      <c r="C11" s="4" t="inlineStr">
        <is>
          <t>30.00%</t>
        </is>
      </c>
    </row>
    <row r="12"/>
    <row r="13">
      <c r="A13" s="4" t="inlineStr">
        <is>
          <t>[1]</t>
        </is>
      </c>
      <c r="B13" s="4" t="inlineStr">
        <is>
          <t>The Company receives no cash from, and is not party to, the tower installation and modification transactions described in note 6.</t>
        </is>
      </c>
    </row>
  </sheetData>
  <mergeCells count="4">
    <mergeCell ref="A1:B2"/>
    <mergeCell ref="C1:E1"/>
    <mergeCell ref="A12:D12"/>
    <mergeCell ref="B13:D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Operations and Comprehensive Income (Loss) - USD ($) $ in Thousands</t>
        </is>
      </c>
      <c r="C1" s="2" t="inlineStr">
        <is>
          <t>12 Months Ended</t>
        </is>
      </c>
    </row>
    <row r="2">
      <c r="C2" s="2" t="inlineStr">
        <is>
          <t>Dec. 31, 2020</t>
        </is>
      </c>
      <c r="D2" s="2" t="inlineStr">
        <is>
          <t>Dec. 31, 2019</t>
        </is>
      </c>
      <c r="E2" s="2" t="inlineStr">
        <is>
          <t>Dec. 31, 2018</t>
        </is>
      </c>
    </row>
    <row r="3">
      <c r="A3" s="3" t="inlineStr">
        <is>
          <t>Net revenues:</t>
        </is>
      </c>
    </row>
    <row r="4">
      <c r="A4" s="4" t="inlineStr">
        <is>
          <t>Revenues from tenant contracts</t>
        </is>
      </c>
      <c r="C4" s="6" t="n">
        <v>691365</v>
      </c>
      <c r="D4" s="6" t="n">
        <v>678150</v>
      </c>
      <c r="E4" s="6" t="n">
        <v>659490</v>
      </c>
    </row>
    <row r="5">
      <c r="A5" s="4" t="inlineStr">
        <is>
          <t>Amortization of tower installations and modifications(a)</t>
        </is>
      </c>
      <c r="B5" s="4" t="inlineStr">
        <is>
          <t>[1]</t>
        </is>
      </c>
      <c r="C5" s="5" t="n">
        <v>58455</v>
      </c>
      <c r="D5" s="5" t="n">
        <v>52341</v>
      </c>
      <c r="E5" s="5" t="n">
        <v>43491</v>
      </c>
    </row>
    <row r="6">
      <c r="A6" s="4" t="inlineStr">
        <is>
          <t>Total site rental revenues</t>
        </is>
      </c>
      <c r="C6" s="5" t="n">
        <v>749820</v>
      </c>
      <c r="D6" s="5" t="n">
        <v>730491</v>
      </c>
      <c r="E6" s="5" t="n">
        <v>702981</v>
      </c>
    </row>
    <row r="7">
      <c r="A7" s="3" t="inlineStr">
        <is>
          <t>Operating expenses:</t>
        </is>
      </c>
    </row>
    <row r="8">
      <c r="A8" s="4" t="inlineStr">
        <is>
          <t>Site rental costs of operations—third parties(b)</t>
        </is>
      </c>
      <c r="B8" s="4" t="inlineStr">
        <is>
          <t>[2]</t>
        </is>
      </c>
      <c r="C8" s="5" t="n">
        <v>155219</v>
      </c>
      <c r="D8" s="5" t="n">
        <v>152619</v>
      </c>
      <c r="E8" s="5" t="n">
        <v>149748</v>
      </c>
    </row>
    <row r="9">
      <c r="A9" s="4" t="inlineStr">
        <is>
          <t>Ground rent expenses—related parties</t>
        </is>
      </c>
      <c r="B9" s="4" t="inlineStr">
        <is>
          <t>[2]</t>
        </is>
      </c>
      <c r="C9" s="5" t="n">
        <v>45886</v>
      </c>
      <c r="D9" s="5" t="n">
        <v>43281</v>
      </c>
      <c r="E9" s="5" t="n">
        <v>40981</v>
      </c>
    </row>
    <row r="10">
      <c r="A10" s="4" t="inlineStr">
        <is>
          <t>Site rental costs of operations—total(b)</t>
        </is>
      </c>
      <c r="B10" s="4" t="inlineStr">
        <is>
          <t>[2]</t>
        </is>
      </c>
      <c r="C10" s="5" t="n">
        <v>201105</v>
      </c>
      <c r="D10" s="5" t="n">
        <v>195900</v>
      </c>
      <c r="E10" s="5" t="n">
        <v>190729</v>
      </c>
    </row>
    <row r="11">
      <c r="A11" s="4" t="inlineStr">
        <is>
          <t>Management fee—related party</t>
        </is>
      </c>
      <c r="C11" s="5" t="n">
        <v>51847</v>
      </c>
      <c r="D11" s="5" t="n">
        <v>49837</v>
      </c>
      <c r="E11" s="5" t="n">
        <v>48520</v>
      </c>
    </row>
    <row r="12">
      <c r="A12" s="4" t="inlineStr">
        <is>
          <t>Asset write-down charges</t>
        </is>
      </c>
      <c r="C12" s="5" t="n">
        <v>424</v>
      </c>
      <c r="D12" s="5" t="n">
        <v>1050</v>
      </c>
      <c r="E12" s="5" t="n">
        <v>593</v>
      </c>
    </row>
    <row r="13">
      <c r="A13" s="4" t="inlineStr">
        <is>
          <t>Depreciation, amortization and accretion</t>
        </is>
      </c>
      <c r="C13" s="5" t="n">
        <v>210333</v>
      </c>
      <c r="D13" s="5" t="n">
        <v>207396</v>
      </c>
      <c r="E13" s="5" t="n">
        <v>207528</v>
      </c>
    </row>
    <row r="14">
      <c r="A14" s="4" t="inlineStr">
        <is>
          <t>Total operating expenses</t>
        </is>
      </c>
      <c r="C14" s="5" t="n">
        <v>463709</v>
      </c>
      <c r="D14" s="5" t="n">
        <v>454183</v>
      </c>
      <c r="E14" s="5" t="n">
        <v>447370</v>
      </c>
    </row>
    <row r="15">
      <c r="A15" s="4" t="inlineStr">
        <is>
          <t>Operating income (loss)</t>
        </is>
      </c>
      <c r="C15" s="5" t="n">
        <v>286111</v>
      </c>
      <c r="D15" s="5" t="n">
        <v>276308</v>
      </c>
      <c r="E15" s="5" t="n">
        <v>255611</v>
      </c>
    </row>
    <row r="16">
      <c r="A16" s="4" t="inlineStr">
        <is>
          <t>Interest expense and amortization of deferred financing costs</t>
        </is>
      </c>
      <c r="C16" s="5" t="n">
        <v>-39874</v>
      </c>
      <c r="D16" s="5" t="n">
        <v>-39874</v>
      </c>
      <c r="E16" s="5" t="n">
        <v>-39874</v>
      </c>
    </row>
    <row r="17">
      <c r="A17" s="4" t="inlineStr">
        <is>
          <t>Other income (expense)</t>
        </is>
      </c>
      <c r="C17" s="5" t="n">
        <v>115</v>
      </c>
      <c r="D17" s="5" t="n">
        <v>669</v>
      </c>
      <c r="E17" s="5" t="n">
        <v>196</v>
      </c>
    </row>
    <row r="18">
      <c r="A18" s="4" t="inlineStr">
        <is>
          <t>Income (loss) before income taxes</t>
        </is>
      </c>
      <c r="C18" s="5" t="n">
        <v>246352</v>
      </c>
      <c r="D18" s="5" t="n">
        <v>237103</v>
      </c>
      <c r="E18" s="5" t="n">
        <v>215933</v>
      </c>
    </row>
    <row r="19">
      <c r="A19" s="4" t="inlineStr">
        <is>
          <t>Benefit (provision) for income taxes</t>
        </is>
      </c>
      <c r="C19" s="5" t="n">
        <v>-399</v>
      </c>
      <c r="D19" s="5" t="n">
        <v>-426</v>
      </c>
      <c r="E19" s="5" t="n">
        <v>-416</v>
      </c>
    </row>
    <row r="20">
      <c r="A20" s="4" t="inlineStr">
        <is>
          <t>Net income (loss)</t>
        </is>
      </c>
      <c r="C20" s="6" t="n">
        <v>245953</v>
      </c>
      <c r="D20" s="6" t="n">
        <v>236677</v>
      </c>
      <c r="E20" s="6" t="n">
        <v>215517</v>
      </c>
    </row>
    <row r="21"/>
    <row r="22">
      <c r="A22" s="4" t="inlineStr">
        <is>
          <t>[1]</t>
        </is>
      </c>
      <c r="B22" s="4" t="inlineStr">
        <is>
          <t>Represents the amortization of deferred revenues recorded in connection with the tower installation and modification transactions (described in note 6) that result in permanent improvements to the Company's towers. The Company receives no cash from, and is not party to, such transactions</t>
        </is>
      </c>
    </row>
    <row r="23">
      <c r="A23" s="4" t="inlineStr">
        <is>
          <t>[2]</t>
        </is>
      </c>
      <c r="B23" s="4" t="inlineStr">
        <is>
          <t>Exclusive of depreciation, amortization and accretion shown separately and certain indirect costs included in the management fee.</t>
        </is>
      </c>
    </row>
  </sheetData>
  <mergeCells count="5">
    <mergeCell ref="A1:B2"/>
    <mergeCell ref="C1:E1"/>
    <mergeCell ref="A21:D21"/>
    <mergeCell ref="B22:D22"/>
    <mergeCell ref="B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Estimated Fair Values and Carrying Amounts of Assets and Liabilities) (Details) - USD ($) $ in Thousands</t>
        </is>
      </c>
      <c r="B1" s="2" t="inlineStr">
        <is>
          <t>Dec. 31, 2020</t>
        </is>
      </c>
      <c r="C1" s="2" t="inlineStr">
        <is>
          <t>Dec. 31, 2019</t>
        </is>
      </c>
      <c r="D1" s="2" t="inlineStr">
        <is>
          <t>Dec. 31, 2018</t>
        </is>
      </c>
      <c r="E1" s="2" t="inlineStr">
        <is>
          <t>Dec. 31, 2017</t>
        </is>
      </c>
    </row>
    <row r="2">
      <c r="A2" s="3" t="inlineStr">
        <is>
          <t>Fair Value, Balance Sheet Grouping, Financial Statement Captions [Line Items]</t>
        </is>
      </c>
    </row>
    <row r="3">
      <c r="A3" s="4" t="inlineStr">
        <is>
          <t>Cash and cash equivalents, carrying value</t>
        </is>
      </c>
      <c r="B3" s="6" t="n">
        <v>17439</v>
      </c>
      <c r="C3" s="6" t="n">
        <v>20407</v>
      </c>
      <c r="D3" s="6" t="n">
        <v>18707</v>
      </c>
      <c r="E3" s="6" t="n">
        <v>30771</v>
      </c>
    </row>
    <row r="4">
      <c r="A4" s="4" t="inlineStr">
        <is>
          <t>Long-term debt and other obligations, carrying amount</t>
        </is>
      </c>
      <c r="B4" s="5" t="n">
        <v>996815</v>
      </c>
      <c r="C4" s="5" t="n">
        <v>995431</v>
      </c>
    </row>
    <row r="5">
      <c r="A5" s="4" t="inlineStr">
        <is>
          <t>Fair Value, Inputs, Level 1 [Member]</t>
        </is>
      </c>
    </row>
    <row r="6">
      <c r="A6" s="3" t="inlineStr">
        <is>
          <t>Fair Value, Balance Sheet Grouping, Financial Statement Captions [Line Items]</t>
        </is>
      </c>
    </row>
    <row r="7">
      <c r="A7" s="4" t="inlineStr">
        <is>
          <t>Cash and cash equivalents, fair value</t>
        </is>
      </c>
      <c r="B7" s="5" t="n">
        <v>17439</v>
      </c>
      <c r="C7" s="5" t="n">
        <v>20407</v>
      </c>
    </row>
    <row r="8">
      <c r="A8" s="4" t="inlineStr">
        <is>
          <t>Fair Value, Inputs, Level 2 [Member]</t>
        </is>
      </c>
    </row>
    <row r="9">
      <c r="A9" s="3" t="inlineStr">
        <is>
          <t>Fair Value, Balance Sheet Grouping, Financial Statement Captions [Line Items]</t>
        </is>
      </c>
    </row>
    <row r="10">
      <c r="A10" s="4" t="inlineStr">
        <is>
          <t>Long-term debt and other obligations, fair value</t>
        </is>
      </c>
      <c r="B10" s="6" t="n">
        <v>1076000</v>
      </c>
      <c r="C10" s="6" t="n">
        <v>1046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enefit (provision) for income taxes</t>
        </is>
      </c>
      <c r="B4" s="6" t="n">
        <v>-399</v>
      </c>
      <c r="C4" s="6" t="n">
        <v>-426</v>
      </c>
      <c r="D4" s="6" t="n">
        <v>-41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0</t>
        </is>
      </c>
      <c r="C2" s="2" t="inlineStr">
        <is>
          <t>Dec. 31, 2019</t>
        </is>
      </c>
      <c r="D2" s="2" t="inlineStr">
        <is>
          <t>Dec. 31, 2018</t>
        </is>
      </c>
    </row>
    <row r="3">
      <c r="A3" s="4" t="inlineStr">
        <is>
          <t>Accretion expense related to liabilities for contingent retirement obligations</t>
        </is>
      </c>
      <c r="B3" s="6" t="n">
        <v>1000</v>
      </c>
      <c r="C3" s="6" t="n">
        <v>500</v>
      </c>
      <c r="D3" s="6" t="n">
        <v>800</v>
      </c>
    </row>
    <row r="4">
      <c r="A4" s="4" t="inlineStr">
        <is>
          <t>Asset retirement obligation</t>
        </is>
      </c>
      <c r="B4" s="5" t="n">
        <v>12500</v>
      </c>
      <c r="C4" s="6" t="n">
        <v>11400</v>
      </c>
    </row>
    <row r="5">
      <c r="A5" s="4" t="inlineStr">
        <is>
          <t>Asset retirement obligation future outlay</t>
        </is>
      </c>
      <c r="B5" s="6" t="n">
        <v>82900</v>
      </c>
    </row>
    <row r="6">
      <c r="A6" s="4" t="inlineStr">
        <is>
          <t>Leased or Operated Under Sprint Master Lease Agreements [Member]</t>
        </is>
      </c>
    </row>
    <row r="7">
      <c r="A7" s="4" t="inlineStr">
        <is>
          <t>Site count as a percentage of total sites</t>
        </is>
      </c>
      <c r="B7" s="4" t="inlineStr">
        <is>
          <t>68.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3" customWidth="1" min="5" max="5"/>
  </cols>
  <sheetData>
    <row r="1">
      <c r="A1" s="1" t="inlineStr">
        <is>
          <t>Leases (Details) - USD ($)</t>
        </is>
      </c>
      <c r="C1" s="2" t="inlineStr">
        <is>
          <t>12 Months Ended</t>
        </is>
      </c>
    </row>
    <row r="2">
      <c r="C2" s="2" t="inlineStr">
        <is>
          <t>Dec. 31, 2020</t>
        </is>
      </c>
      <c r="D2" s="2" t="inlineStr">
        <is>
          <t>Dec. 31, 2019</t>
        </is>
      </c>
    </row>
    <row r="3">
      <c r="A3" s="3" t="inlineStr">
        <is>
          <t>Lessor, Lease, Description [Line Items]</t>
        </is>
      </c>
    </row>
    <row r="4">
      <c r="A4" s="4" t="inlineStr">
        <is>
          <t>Tenant Leases 2021</t>
        </is>
      </c>
      <c r="B4" s="4" t="inlineStr">
        <is>
          <t>[1]</t>
        </is>
      </c>
      <c r="C4" s="6" t="n">
        <v>701781000</v>
      </c>
    </row>
    <row r="5">
      <c r="A5" s="4" t="inlineStr">
        <is>
          <t>Tenant Leases 2022</t>
        </is>
      </c>
      <c r="B5" s="4" t="inlineStr">
        <is>
          <t>[1]</t>
        </is>
      </c>
      <c r="C5" s="5" t="n">
        <v>691203000</v>
      </c>
    </row>
    <row r="6">
      <c r="A6" s="4" t="inlineStr">
        <is>
          <t>Tenant Leases 2023</t>
        </is>
      </c>
      <c r="B6" s="4" t="inlineStr">
        <is>
          <t>[1]</t>
        </is>
      </c>
      <c r="C6" s="5" t="n">
        <v>566683000</v>
      </c>
    </row>
    <row r="7">
      <c r="A7" s="4" t="inlineStr">
        <is>
          <t>Tenant Leases 2024</t>
        </is>
      </c>
      <c r="B7" s="4" t="inlineStr">
        <is>
          <t>[1]</t>
        </is>
      </c>
      <c r="C7" s="5" t="n">
        <v>518907000</v>
      </c>
    </row>
    <row r="8">
      <c r="A8" s="4" t="inlineStr">
        <is>
          <t>Tenant Leases 2025</t>
        </is>
      </c>
      <c r="B8" s="4" t="inlineStr">
        <is>
          <t>[1]</t>
        </is>
      </c>
      <c r="C8" s="5" t="n">
        <v>456828000</v>
      </c>
    </row>
    <row r="9">
      <c r="A9" s="4" t="inlineStr">
        <is>
          <t>Tenant Leases thereafter</t>
        </is>
      </c>
      <c r="B9" s="4" t="inlineStr">
        <is>
          <t>[1]</t>
        </is>
      </c>
      <c r="C9" s="5" t="n">
        <v>1205615000</v>
      </c>
    </row>
    <row r="10">
      <c r="A10" s="4" t="inlineStr">
        <is>
          <t>Operating Leases, Future Minimum Payments Receivable</t>
        </is>
      </c>
      <c r="B10" s="4" t="inlineStr">
        <is>
          <t>[1]</t>
        </is>
      </c>
      <c r="C10" s="6" t="n">
        <v>4141017000</v>
      </c>
    </row>
    <row r="11">
      <c r="A11" s="4" t="inlineStr">
        <is>
          <t>Weighted average remaining term of tenant leases</t>
        </is>
      </c>
      <c r="C11" s="4" t="inlineStr">
        <is>
          <t>five years</t>
        </is>
      </c>
    </row>
    <row r="12">
      <c r="A12" s="3" t="inlineStr">
        <is>
          <t>Lessee, Lease, Description [Line Items]</t>
        </is>
      </c>
    </row>
    <row r="13">
      <c r="A13" s="4" t="inlineStr">
        <is>
          <t>Operating Leases, Rent Expense, Net</t>
        </is>
      </c>
      <c r="B13" s="4" t="inlineStr">
        <is>
          <t>[2],[3]</t>
        </is>
      </c>
      <c r="C13" s="6" t="n">
        <v>113234000</v>
      </c>
      <c r="D13" s="6" t="n">
        <v>111125000</v>
      </c>
      <c r="E13" s="4" t="inlineStr">
        <is>
          <t>[4]</t>
        </is>
      </c>
    </row>
    <row r="14">
      <c r="A14" s="4" t="inlineStr">
        <is>
          <t>Variable Lease, Cost</t>
        </is>
      </c>
      <c r="B14" s="4" t="inlineStr">
        <is>
          <t>[2],[5]</t>
        </is>
      </c>
      <c r="C14" s="5" t="n">
        <v>45755000</v>
      </c>
      <c r="D14" s="5" t="n">
        <v>45704000</v>
      </c>
      <c r="E14" s="4" t="inlineStr">
        <is>
          <t>[4]</t>
        </is>
      </c>
    </row>
    <row r="15">
      <c r="A15" s="4" t="inlineStr">
        <is>
          <t>Lease, Cost</t>
        </is>
      </c>
      <c r="B15" s="4" t="inlineStr">
        <is>
          <t>[2]</t>
        </is>
      </c>
      <c r="C15" s="5" t="n">
        <v>158989000</v>
      </c>
      <c r="D15" s="5" t="n">
        <v>156829000</v>
      </c>
      <c r="E15" s="4" t="inlineStr">
        <is>
          <t>[4]</t>
        </is>
      </c>
    </row>
    <row r="16">
      <c r="A16" s="4" t="inlineStr">
        <is>
          <t>Finance Lease, Right-of-Use Asset, before Accumulated Amortization</t>
        </is>
      </c>
      <c r="C16" s="5" t="n">
        <v>976900000</v>
      </c>
      <c r="D16" s="5" t="n">
        <v>978100000</v>
      </c>
    </row>
    <row r="17">
      <c r="A17" s="4" t="inlineStr">
        <is>
          <t>Finance leases right-of-use asset, accumulated amortization</t>
        </is>
      </c>
      <c r="C17" s="5" t="n">
        <v>685400000</v>
      </c>
      <c r="D17" s="5" t="n">
        <v>645600000</v>
      </c>
    </row>
    <row r="18">
      <c r="A18" s="4" t="inlineStr">
        <is>
          <t>Amortization of Leased Asset</t>
        </is>
      </c>
      <c r="C18" s="6" t="n">
        <v>39800000</v>
      </c>
      <c r="D18" s="6" t="n">
        <v>41100000</v>
      </c>
    </row>
    <row r="19">
      <c r="A19" s="4" t="inlineStr">
        <is>
          <t>Operating Lease, Weighted Average Remaining Lease Term</t>
        </is>
      </c>
      <c r="C19" s="4" t="inlineStr">
        <is>
          <t>15 years</t>
        </is>
      </c>
    </row>
    <row r="20">
      <c r="A20" s="4" t="inlineStr">
        <is>
          <t>Operating Lease, Weighted Average Discount Rate, Percent</t>
        </is>
      </c>
      <c r="C20" s="4" t="inlineStr">
        <is>
          <t>3.80%</t>
        </is>
      </c>
    </row>
    <row r="21">
      <c r="A21" s="4" t="inlineStr">
        <is>
          <t>Operating leases 2021</t>
        </is>
      </c>
      <c r="B21" s="4" t="inlineStr">
        <is>
          <t>[6],[7]</t>
        </is>
      </c>
      <c r="C21" s="6" t="n">
        <v>108739000</v>
      </c>
    </row>
    <row r="22">
      <c r="A22" s="4" t="inlineStr">
        <is>
          <t>Operating leases 2022</t>
        </is>
      </c>
      <c r="B22" s="4" t="inlineStr">
        <is>
          <t>[6],[7]</t>
        </is>
      </c>
      <c r="C22" s="5" t="n">
        <v>108718000</v>
      </c>
    </row>
    <row r="23">
      <c r="A23" s="4" t="inlineStr">
        <is>
          <t>Operating leases 2023</t>
        </is>
      </c>
      <c r="B23" s="4" t="inlineStr">
        <is>
          <t>[6],[7]</t>
        </is>
      </c>
      <c r="C23" s="5" t="n">
        <v>108372000</v>
      </c>
    </row>
    <row r="24">
      <c r="A24" s="4" t="inlineStr">
        <is>
          <t>Operating leases 2024</t>
        </is>
      </c>
      <c r="B24" s="4" t="inlineStr">
        <is>
          <t>[6],[7]</t>
        </is>
      </c>
      <c r="C24" s="5" t="n">
        <v>107561000</v>
      </c>
    </row>
    <row r="25">
      <c r="A25" s="4" t="inlineStr">
        <is>
          <t>Operating leases 2025</t>
        </is>
      </c>
      <c r="B25" s="4" t="inlineStr">
        <is>
          <t>[6],[7]</t>
        </is>
      </c>
      <c r="C25" s="5" t="n">
        <v>106926000</v>
      </c>
    </row>
    <row r="26">
      <c r="A26" s="4" t="inlineStr">
        <is>
          <t>Operating leases thereafter</t>
        </is>
      </c>
      <c r="B26" s="4" t="inlineStr">
        <is>
          <t>[6],[7]</t>
        </is>
      </c>
      <c r="C26" s="5" t="n">
        <v>1130872000</v>
      </c>
    </row>
    <row r="27">
      <c r="A27" s="4" t="inlineStr">
        <is>
          <t>Operating Leases, Future Minimum Payments Due</t>
        </is>
      </c>
      <c r="B27" s="4" t="inlineStr">
        <is>
          <t>[6],[7]</t>
        </is>
      </c>
      <c r="C27" s="5" t="n">
        <v>1671188000</v>
      </c>
    </row>
    <row r="28">
      <c r="A28" s="4" t="inlineStr">
        <is>
          <t>Lessee, Operating Lease, Liability, Undiscounted Excess Amount</t>
        </is>
      </c>
      <c r="B28" s="4" t="inlineStr">
        <is>
          <t>[6],[7]</t>
        </is>
      </c>
      <c r="C28" s="5" t="n">
        <v>-433063000</v>
      </c>
    </row>
    <row r="29">
      <c r="A29" s="4" t="inlineStr">
        <is>
          <t>Operating Lease, Liability</t>
        </is>
      </c>
      <c r="B29" s="4" t="inlineStr">
        <is>
          <t>[6],[7]</t>
        </is>
      </c>
      <c r="C29" s="5" t="n">
        <v>1238125000</v>
      </c>
    </row>
    <row r="30">
      <c r="A30" s="4" t="inlineStr">
        <is>
          <t>Revision of Prior Period, Adjustment [Member]</t>
        </is>
      </c>
    </row>
    <row r="31">
      <c r="A31" s="3" t="inlineStr">
        <is>
          <t>Lessee, Lease, Description [Line Items]</t>
        </is>
      </c>
    </row>
    <row r="32">
      <c r="A32" s="4" t="inlineStr">
        <is>
          <t>Lease, Cost</t>
        </is>
      </c>
      <c r="C32" s="6" t="n">
        <v>8700000</v>
      </c>
    </row>
    <row r="33"/>
    <row r="34">
      <c r="A34" s="4" t="inlineStr">
        <is>
          <t>[1]</t>
        </is>
      </c>
      <c r="B34" s="4" t="inlineStr">
        <is>
          <t>Inclusive of leases with related parties. See note 6.</t>
        </is>
      </c>
    </row>
    <row r="35">
      <c r="A35" s="4" t="inlineStr">
        <is>
          <t>[2]</t>
        </is>
      </c>
      <c r="B35" s="4" t="inlineStr">
        <is>
          <t>Inclusive of leases with related parties. See note 6.</t>
        </is>
      </c>
    </row>
    <row r="36">
      <c r="A36" s="4" t="inlineStr">
        <is>
          <t>[3]</t>
        </is>
      </c>
      <c r="B36" s="4" t="inlineStr">
        <is>
          <t>Represents the Company's operating lease expense related to its ROU assets for the twelve months ended December 31, 2020 and 2019.</t>
        </is>
      </c>
    </row>
    <row r="37">
      <c r="A37" s="4" t="inlineStr">
        <is>
          <t>[4]</t>
        </is>
      </c>
      <c r="B37" s="4" t="inlineStr">
        <is>
          <t>Amounts for the year ended December 31, 2019 reflect a revision from the Company's 2019 Annual Report on Form 10-K relating to an immaterial classification error of certain operating lease expenses. In connection with this revision, the Company reclassified $8.7 million from operating lease expense to variable lease expense for the year ended December 31, 2019; total lease expense for the year ended December 31, 2019 remains unchanged.</t>
        </is>
      </c>
    </row>
    <row r="38">
      <c r="A38" s="4" t="inlineStr">
        <is>
          <t>[5]</t>
        </is>
      </c>
      <c r="B38" s="4" t="inlineStr">
        <is>
          <t>Represents the Company's expense related to contingent payments for operating leases (such as payments based on revenues derived from the sites located on the leased asset) for the twelve months ended December 31, 2020 and 2019. Such contingencies are recognized as expense in the period they are resolved. (d) Amounts for the year ended December 31, 2019 reflect a revision from the Company's 2019 Annual Report on Form 10-K relating to an immaterial classification error of certain operating lease expenses. In connection with this revision, the Company reclassified $8.7 million from operating lease expense to variable lease expense for the year ended December 31, 2019; total lease expense for the year ended December 31, 2019 remains unchanged.</t>
        </is>
      </c>
    </row>
    <row r="39">
      <c r="A39" s="4" t="inlineStr">
        <is>
          <t>[6]</t>
        </is>
      </c>
      <c r="B39" s="4" t="inlineStr">
        <is>
          <t>Excludes the Company's contingent payments for operating leases (such as payments based on revenues derived from the sites located on the leased asset) as such arrangements are excluded from the Company's operating lease liability. Such contingencies are recognized as expense in the period they are resolved.</t>
        </is>
      </c>
    </row>
    <row r="40">
      <c r="A40" s="4" t="inlineStr">
        <is>
          <t>[7]</t>
        </is>
      </c>
      <c r="B40" s="4" t="inlineStr">
        <is>
          <t>Inclusive of leases with related parties. See note 6.</t>
        </is>
      </c>
    </row>
  </sheetData>
  <mergeCells count="11">
    <mergeCell ref="A1:B2"/>
    <mergeCell ref="C1:E1"/>
    <mergeCell ref="D2:E2"/>
    <mergeCell ref="A33:D33"/>
    <mergeCell ref="B34:D34"/>
    <mergeCell ref="B35:D35"/>
    <mergeCell ref="B36:D36"/>
    <mergeCell ref="B37:D37"/>
    <mergeCell ref="B38:D38"/>
    <mergeCell ref="B39:D39"/>
    <mergeCell ref="B40:D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centration of Credit Risk (Major Customers) (Details)</t>
        </is>
      </c>
      <c r="B1" s="2" t="inlineStr">
        <is>
          <t>12 Months Ended</t>
        </is>
      </c>
    </row>
    <row r="2">
      <c r="B2" s="2" t="inlineStr">
        <is>
          <t>Dec. 31, 2020</t>
        </is>
      </c>
      <c r="D2" s="2" t="inlineStr">
        <is>
          <t>Dec. 31, 2019</t>
        </is>
      </c>
      <c r="E2" s="2" t="inlineStr">
        <is>
          <t>Dec. 31, 2018</t>
        </is>
      </c>
    </row>
    <row r="3">
      <c r="A3" s="4" t="inlineStr">
        <is>
          <t>Percentage of revenues from tenants accounting for more than 10% of the Company's revenues</t>
        </is>
      </c>
      <c r="B3" s="4" t="inlineStr">
        <is>
          <t>89.00%</t>
        </is>
      </c>
      <c r="D3" s="4" t="inlineStr">
        <is>
          <t>90.00%</t>
        </is>
      </c>
      <c r="E3" s="4" t="inlineStr">
        <is>
          <t>89.00%</t>
        </is>
      </c>
    </row>
    <row r="4">
      <c r="A4" s="4" t="inlineStr">
        <is>
          <t>T-Mobile [Member]</t>
        </is>
      </c>
    </row>
    <row r="5">
      <c r="A5" s="4" t="inlineStr">
        <is>
          <t>Percentage of revenues from tenants accounting for more than 10% of the Company's revenues</t>
        </is>
      </c>
      <c r="B5" s="4" t="inlineStr">
        <is>
          <t>52.00%</t>
        </is>
      </c>
      <c r="C5" s="4" t="inlineStr">
        <is>
          <t>[1]</t>
        </is>
      </c>
      <c r="D5" s="4" t="inlineStr">
        <is>
          <t>20.00%</t>
        </is>
      </c>
      <c r="E5" s="4" t="inlineStr">
        <is>
          <t>19.00%</t>
        </is>
      </c>
    </row>
    <row r="6">
      <c r="A6" s="4" t="inlineStr">
        <is>
          <t>AT&amp;T [Member]</t>
        </is>
      </c>
    </row>
    <row r="7">
      <c r="A7" s="4" t="inlineStr">
        <is>
          <t>Percentage of revenues from tenants accounting for more than 10% of the Company's revenues</t>
        </is>
      </c>
      <c r="B7" s="4" t="inlineStr">
        <is>
          <t>22.00%</t>
        </is>
      </c>
      <c r="D7" s="4" t="inlineStr">
        <is>
          <t>22.00%</t>
        </is>
      </c>
      <c r="E7" s="4" t="inlineStr">
        <is>
          <t>20.00%</t>
        </is>
      </c>
    </row>
    <row r="8">
      <c r="A8" s="4" t="inlineStr">
        <is>
          <t>Verizon Wireless [Member]</t>
        </is>
      </c>
    </row>
    <row r="9">
      <c r="A9" s="4" t="inlineStr">
        <is>
          <t>Percentage of revenues from tenants accounting for more than 10% of the Company's revenues</t>
        </is>
      </c>
      <c r="B9" s="4" t="inlineStr">
        <is>
          <t>15.00%</t>
        </is>
      </c>
      <c r="D9" s="4" t="inlineStr">
        <is>
          <t>15.00%</t>
        </is>
      </c>
      <c r="E9" s="4" t="inlineStr">
        <is>
          <t>15.00%</t>
        </is>
      </c>
    </row>
    <row r="10">
      <c r="A10" s="4" t="inlineStr">
        <is>
          <t>Sprint [Member]</t>
        </is>
      </c>
    </row>
    <row r="11">
      <c r="A11" s="4" t="inlineStr">
        <is>
          <t>Percentage of revenues from tenants accounting for more than 10% of the Company's revenues</t>
        </is>
      </c>
      <c r="B11" s="4" t="inlineStr">
        <is>
          <t>0.00%</t>
        </is>
      </c>
      <c r="D11" s="4" t="inlineStr">
        <is>
          <t>33.00%</t>
        </is>
      </c>
      <c r="E11" s="4" t="inlineStr">
        <is>
          <t>35.00%</t>
        </is>
      </c>
    </row>
    <row r="12"/>
    <row r="13">
      <c r="A13" s="4" t="inlineStr">
        <is>
          <t>[1]</t>
        </is>
      </c>
      <c r="B13" s="4" t="inlineStr">
        <is>
          <t>Includes revenues derived from Sprint. T-Mobile and Sprint completed their merger on April 1, 2020.</t>
        </is>
      </c>
    </row>
  </sheetData>
  <mergeCells count="5">
    <mergeCell ref="A1:A2"/>
    <mergeCell ref="B1:E1"/>
    <mergeCell ref="B2:C2"/>
    <mergeCell ref="A12:E12"/>
    <mergeCell ref="B13:E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Details) - SEC Schedule, 12-09, Allowance, Credit Loss [Member]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09, Valuation and Qualifying Accounts Disclosure [Line Items]</t>
        </is>
      </c>
    </row>
    <row r="4">
      <c r="A4" s="4" t="inlineStr">
        <is>
          <t>End of year balance</t>
        </is>
      </c>
      <c r="B4" s="6" t="n">
        <v>1697</v>
      </c>
      <c r="C4" s="6" t="n">
        <v>1631</v>
      </c>
      <c r="D4" s="6" t="n">
        <v>1601</v>
      </c>
      <c r="E4" s="6" t="n">
        <v>1300</v>
      </c>
    </row>
    <row r="5">
      <c r="A5" s="4" t="inlineStr">
        <is>
          <t>Charged to operations</t>
        </is>
      </c>
      <c r="B5" s="5" t="n">
        <v>93</v>
      </c>
      <c r="C5" s="5" t="n">
        <v>323</v>
      </c>
      <c r="D5" s="5" t="n">
        <v>768</v>
      </c>
    </row>
    <row r="6">
      <c r="A6" s="4" t="inlineStr">
        <is>
          <t>Credited to operations</t>
        </is>
      </c>
      <c r="B6" s="5" t="n">
        <v>0</v>
      </c>
      <c r="C6" s="5" t="n">
        <v>0</v>
      </c>
      <c r="D6" s="5" t="n">
        <v>0</v>
      </c>
    </row>
    <row r="7">
      <c r="A7" s="4" t="inlineStr">
        <is>
          <t>Written off</t>
        </is>
      </c>
      <c r="B7" s="6" t="n">
        <v>-27</v>
      </c>
      <c r="C7" s="6" t="n">
        <v>-293</v>
      </c>
      <c r="D7" s="6" t="n">
        <v>-46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I - Real Estate and Accumulated Depreciation (Details) - USD ($) $ in Thousands</t>
        </is>
      </c>
      <c r="C1" s="2" t="inlineStr">
        <is>
          <t>12 Months Ended</t>
        </is>
      </c>
    </row>
    <row r="2">
      <c r="C2" s="2" t="inlineStr">
        <is>
          <t>Dec. 31, 2020</t>
        </is>
      </c>
      <c r="D2" s="2" t="inlineStr">
        <is>
          <t>Dec. 31, 2019</t>
        </is>
      </c>
      <c r="E2" s="2" t="inlineStr">
        <is>
          <t>Dec. 31, 2018</t>
        </is>
      </c>
    </row>
    <row r="3">
      <c r="A3" s="3" t="inlineStr">
        <is>
          <t>SEC Schedule, 12-28, Real Estate Companies, Investment in Real Estate and Accumulated Depreciation Disclosure [Abstract]</t>
        </is>
      </c>
    </row>
    <row r="4">
      <c r="A4" s="4" t="inlineStr">
        <is>
          <t>SEC Schedule, 12-28, Real Estate Companies, Investment in Real Estate and Accumulated Depreciation, Amount of Encumbrances</t>
        </is>
      </c>
      <c r="B4" s="4" t="inlineStr">
        <is>
          <t>[1]</t>
        </is>
      </c>
      <c r="C4" s="6" t="n">
        <v>996815</v>
      </c>
    </row>
    <row r="5">
      <c r="A5" s="4" t="inlineStr">
        <is>
          <t>SEC Schedule, 12-28, Real Estate Companies, Investment in Real Estate, Gross</t>
        </is>
      </c>
      <c r="C5" s="5" t="n">
        <v>2141925</v>
      </c>
      <c r="D5" s="6" t="n">
        <v>2105722</v>
      </c>
    </row>
    <row r="6">
      <c r="A6" s="4" t="inlineStr">
        <is>
          <t>SEC Schedule, 12-28, Real Estate Companies, Investment in Real Estate, Accumulated Depreciation</t>
        </is>
      </c>
      <c r="C6" s="5" t="n">
        <v>-1190055</v>
      </c>
      <c r="D6" s="5" t="n">
        <v>-1095355</v>
      </c>
    </row>
    <row r="7">
      <c r="A7" s="4" t="inlineStr">
        <is>
          <t>Total gross property and equipment</t>
        </is>
      </c>
      <c r="C7" s="5" t="n">
        <v>2141925</v>
      </c>
      <c r="D7" s="5" t="n">
        <v>2105722</v>
      </c>
      <c r="E7" s="6" t="n">
        <v>2014936</v>
      </c>
    </row>
    <row r="8">
      <c r="A8" s="4" t="inlineStr">
        <is>
          <t>SEC Schedule, 12-28, Real Estate Companies, Investment in Real Estate, Other Acquisition</t>
        </is>
      </c>
      <c r="C8" s="5" t="n">
        <v>0</v>
      </c>
      <c r="D8" s="5" t="n">
        <v>0</v>
      </c>
    </row>
    <row r="9">
      <c r="A9" s="4" t="inlineStr">
        <is>
          <t>Site Construction &amp; Improvements</t>
        </is>
      </c>
      <c r="C9" s="5" t="n">
        <v>37408</v>
      </c>
      <c r="D9" s="5" t="n">
        <v>79039</v>
      </c>
    </row>
    <row r="10">
      <c r="A10" s="4" t="inlineStr">
        <is>
          <t>Purchase of land interests</t>
        </is>
      </c>
      <c r="C10" s="5" t="n">
        <v>0</v>
      </c>
      <c r="D10" s="5" t="n">
        <v>0</v>
      </c>
    </row>
    <row r="11">
      <c r="A11" s="4" t="inlineStr">
        <is>
          <t>Sustaining Capital Expenditures</t>
        </is>
      </c>
      <c r="C11" s="5" t="n">
        <v>3036</v>
      </c>
      <c r="D11" s="5" t="n">
        <v>7571</v>
      </c>
    </row>
    <row r="12">
      <c r="A12" s="4" t="inlineStr">
        <is>
          <t>SEC Schedule, 12-28, Real Estate Companies, Investment in Real Estate, Accumulated Depreciation, Other Addition</t>
        </is>
      </c>
      <c r="C12" s="5" t="n">
        <v>0</v>
      </c>
      <c r="D12" s="5" t="n">
        <v>7666</v>
      </c>
    </row>
    <row r="13">
      <c r="A13" s="4" t="inlineStr">
        <is>
          <t>Real Estate Period Additions to Cost</t>
        </is>
      </c>
      <c r="C13" s="5" t="n">
        <v>40444</v>
      </c>
      <c r="D13" s="5" t="n">
        <v>94276</v>
      </c>
    </row>
    <row r="14">
      <c r="A14" s="4" t="inlineStr">
        <is>
          <t>SEC Schedule, 12-28, Real Estate Companies, Investment in Real Estate, Cost of Investment in Real Estate Sold</t>
        </is>
      </c>
      <c r="C14" s="5" t="n">
        <v>-1453</v>
      </c>
      <c r="D14" s="5" t="n">
        <v>-3490</v>
      </c>
    </row>
    <row r="15">
      <c r="A15" s="4" t="inlineStr">
        <is>
          <t>SEC Schedule, 12-28, Real Estate Companies, Investment in Real Estate, Accumulated Depreciation, Other Deduction</t>
        </is>
      </c>
      <c r="C15" s="5" t="n">
        <v>-2788</v>
      </c>
      <c r="D15" s="5" t="n">
        <v>0</v>
      </c>
    </row>
    <row r="16">
      <c r="A16" s="4" t="inlineStr">
        <is>
          <t>Real estate period deductions</t>
        </is>
      </c>
      <c r="C16" s="5" t="n">
        <v>-4241</v>
      </c>
      <c r="D16" s="5" t="n">
        <v>-3490</v>
      </c>
    </row>
    <row r="17">
      <c r="A17" s="4" t="inlineStr">
        <is>
          <t>Accumulated Depreciation, Depletion and Amortization, Property, Plant, and Equipment</t>
        </is>
      </c>
      <c r="C17" s="5" t="n">
        <v>-1190055</v>
      </c>
      <c r="D17" s="5" t="n">
        <v>-1095355</v>
      </c>
      <c r="E17" s="6" t="n">
        <v>-1004485</v>
      </c>
    </row>
    <row r="18">
      <c r="A18" s="4" t="inlineStr">
        <is>
          <t>SEC Schedule, 12-28, Real Estate Companies, Investment in Real Estate, Accumulated Depreciation, Depreciation Expense</t>
        </is>
      </c>
      <c r="C18" s="5" t="n">
        <v>-95628</v>
      </c>
      <c r="D18" s="5" t="n">
        <v>-93049</v>
      </c>
    </row>
    <row r="19">
      <c r="A19" s="4" t="inlineStr">
        <is>
          <t>SEC Schedule, 12-28, Real Estate Companies, Investment in Real Estate, Other Addition</t>
        </is>
      </c>
      <c r="C19" s="5" t="n">
        <v>-82</v>
      </c>
      <c r="D19" s="5" t="n">
        <v>0</v>
      </c>
    </row>
    <row r="20">
      <c r="A20" s="4" t="inlineStr">
        <is>
          <t>Real Estate Period, Additions to Accumulated Depreciation</t>
        </is>
      </c>
      <c r="C20" s="5" t="n">
        <v>95710</v>
      </c>
      <c r="D20" s="5" t="n">
        <v>93049</v>
      </c>
    </row>
    <row r="21">
      <c r="A21" s="4" t="inlineStr">
        <is>
          <t>SEC Schedule, 12-28, Real Estate Companies, Investment in Real Estate, Accumulated Depreciation, Investment in Real Estate Sold</t>
        </is>
      </c>
      <c r="C21" s="5" t="n">
        <v>1010</v>
      </c>
      <c r="D21" s="5" t="n">
        <v>2179</v>
      </c>
    </row>
    <row r="22">
      <c r="A22" s="4" t="inlineStr">
        <is>
          <t>SEC Schedule, 12-28, Real Estate Companies, Investment in Real Estate, Accumulated Depreciation, Other Deduction</t>
        </is>
      </c>
      <c r="C22" s="5" t="n">
        <v>0</v>
      </c>
      <c r="D22" s="5" t="n">
        <v>0</v>
      </c>
    </row>
    <row r="23">
      <c r="A23" s="4" t="inlineStr">
        <is>
          <t>Real Estate Period Deductions to Accumulated Depreciation</t>
        </is>
      </c>
      <c r="C23" s="6" t="n">
        <v>1010</v>
      </c>
      <c r="D23" s="6" t="n">
        <v>2179</v>
      </c>
    </row>
    <row r="24"/>
    <row r="25">
      <c r="A25" s="4" t="inlineStr">
        <is>
          <t>[1]</t>
        </is>
      </c>
      <c r="B25" s="4" t="inlineStr">
        <is>
          <t>(2)    As of December 31, 2020, all of the Company's debt is secured by a pledge of the equity interests in each applicable Guarantor.</t>
        </is>
      </c>
    </row>
  </sheetData>
  <mergeCells count="4">
    <mergeCell ref="A1:B2"/>
    <mergeCell ref="C1:D1"/>
    <mergeCell ref="A24:D24"/>
    <mergeCell ref="B25:D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a):</t>
        </is>
      </c>
    </row>
    <row r="4">
      <c r="A4" s="4" t="inlineStr">
        <is>
          <t>Net income (loss)</t>
        </is>
      </c>
      <c r="C4" s="6" t="n">
        <v>245953</v>
      </c>
      <c r="D4" s="6" t="n">
        <v>236677</v>
      </c>
      <c r="E4" s="6" t="n">
        <v>215517</v>
      </c>
    </row>
    <row r="5">
      <c r="A5" s="3" t="inlineStr">
        <is>
          <t>Adjustments to reconcile net income (loss) to net cash provided by operating activities:</t>
        </is>
      </c>
    </row>
    <row r="6">
      <c r="A6" s="4" t="inlineStr">
        <is>
          <t>Depreciation, amortization and accretion</t>
        </is>
      </c>
      <c r="C6" s="5" t="n">
        <v>210333</v>
      </c>
      <c r="D6" s="5" t="n">
        <v>207396</v>
      </c>
      <c r="E6" s="5" t="n">
        <v>207528</v>
      </c>
    </row>
    <row r="7">
      <c r="A7" s="4" t="inlineStr">
        <is>
          <t>Amortization Of Deferred Financing Costs</t>
        </is>
      </c>
      <c r="C7" s="5" t="n">
        <v>1384</v>
      </c>
      <c r="D7" s="5" t="n">
        <v>1384</v>
      </c>
      <c r="E7" s="5" t="n">
        <v>1384</v>
      </c>
    </row>
    <row r="8">
      <c r="A8" s="4" t="inlineStr">
        <is>
          <t>Asset write-down charges</t>
        </is>
      </c>
      <c r="C8" s="5" t="n">
        <v>424</v>
      </c>
      <c r="D8" s="5" t="n">
        <v>1050</v>
      </c>
      <c r="E8" s="5" t="n">
        <v>593</v>
      </c>
    </row>
    <row r="9">
      <c r="A9" s="3" t="inlineStr">
        <is>
          <t>Changes in assets and liabilities:</t>
        </is>
      </c>
    </row>
    <row r="10">
      <c r="A10" s="4" t="inlineStr">
        <is>
          <t>Increase (decrease) in accounts payable</t>
        </is>
      </c>
      <c r="C10" s="5" t="n">
        <v>1824</v>
      </c>
      <c r="D10" s="5" t="n">
        <v>-3102</v>
      </c>
      <c r="E10" s="5" t="n">
        <v>-81</v>
      </c>
    </row>
    <row r="11">
      <c r="A11" s="4" t="inlineStr">
        <is>
          <t>Increase (decrease) in other liabilities</t>
        </is>
      </c>
      <c r="C11" s="5" t="n">
        <v>-19506</v>
      </c>
      <c r="D11" s="5" t="n">
        <v>18780</v>
      </c>
      <c r="E11" s="5" t="n">
        <v>15648</v>
      </c>
    </row>
    <row r="12">
      <c r="A12" s="4" t="inlineStr">
        <is>
          <t>Decrease (increase) in receivables</t>
        </is>
      </c>
      <c r="C12" s="5" t="n">
        <v>-1092</v>
      </c>
      <c r="D12" s="5" t="n">
        <v>1887</v>
      </c>
      <c r="E12" s="5" t="n">
        <v>-1745</v>
      </c>
    </row>
    <row r="13">
      <c r="A13" s="4" t="inlineStr">
        <is>
          <t>Decrease (increase) in other assets</t>
        </is>
      </c>
      <c r="C13" s="5" t="n">
        <v>4112</v>
      </c>
      <c r="D13" s="5" t="n">
        <v>-13003</v>
      </c>
      <c r="E13" s="5" t="n">
        <v>-12003</v>
      </c>
    </row>
    <row r="14">
      <c r="A14" s="4" t="inlineStr">
        <is>
          <t>Net cash provided by (used for) operating activities</t>
        </is>
      </c>
      <c r="B14" s="4" t="inlineStr">
        <is>
          <t>[1]</t>
        </is>
      </c>
      <c r="C14" s="5" t="n">
        <v>443432</v>
      </c>
      <c r="D14" s="5" t="n">
        <v>451069</v>
      </c>
      <c r="E14" s="5" t="n">
        <v>426841</v>
      </c>
    </row>
    <row r="15">
      <c r="A15" s="3" t="inlineStr">
        <is>
          <t>Cash flows from investing activities:</t>
        </is>
      </c>
    </row>
    <row r="16">
      <c r="A16" s="4" t="inlineStr">
        <is>
          <t>Capital expenditures(b)</t>
        </is>
      </c>
      <c r="B16" s="4" t="inlineStr">
        <is>
          <t>[2]</t>
        </is>
      </c>
      <c r="C16" s="5" t="n">
        <v>-40444</v>
      </c>
      <c r="D16" s="5" t="n">
        <v>-86610</v>
      </c>
      <c r="E16" s="5" t="n">
        <v>-70929</v>
      </c>
    </row>
    <row r="17">
      <c r="A17" s="4" t="inlineStr">
        <is>
          <t>Net cash provided by (used for) investing activities</t>
        </is>
      </c>
      <c r="C17" s="5" t="n">
        <v>-40444</v>
      </c>
      <c r="D17" s="5" t="n">
        <v>-86610</v>
      </c>
      <c r="E17" s="5" t="n">
        <v>-70929</v>
      </c>
    </row>
    <row r="18">
      <c r="A18" s="3" t="inlineStr">
        <is>
          <t>Cash flows from financing activities:</t>
        </is>
      </c>
    </row>
    <row r="19">
      <c r="A19" s="4" t="inlineStr">
        <is>
          <t>Contribution (Distribution) from/to Member</t>
        </is>
      </c>
      <c r="B19" s="4" t="inlineStr">
        <is>
          <t>[3]</t>
        </is>
      </c>
      <c r="C19" s="5" t="n">
        <v>-405956</v>
      </c>
      <c r="D19" s="5" t="n">
        <v>-362759</v>
      </c>
      <c r="E19" s="5" t="n">
        <v>-367976</v>
      </c>
    </row>
    <row r="20">
      <c r="A20" s="4" t="inlineStr">
        <is>
          <t>Net cash provided by (used for) financing activities</t>
        </is>
      </c>
      <c r="C20" s="5" t="n">
        <v>-405956</v>
      </c>
      <c r="D20" s="5" t="n">
        <v>-362759</v>
      </c>
      <c r="E20" s="5" t="n">
        <v>-367976</v>
      </c>
    </row>
    <row r="21">
      <c r="A21" s="4" t="inlineStr">
        <is>
          <t>Net increase (decrease) in cash and cash equivalents</t>
        </is>
      </c>
      <c r="C21" s="5" t="n">
        <v>-2968</v>
      </c>
      <c r="D21" s="5" t="n">
        <v>1700</v>
      </c>
      <c r="E21" s="5" t="n">
        <v>-12064</v>
      </c>
    </row>
    <row r="22">
      <c r="A22" s="4" t="inlineStr">
        <is>
          <t>Cash and cash equivalents at beginning of year</t>
        </is>
      </c>
      <c r="C22" s="5" t="n">
        <v>20407</v>
      </c>
      <c r="D22" s="5" t="n">
        <v>18707</v>
      </c>
      <c r="E22" s="5" t="n">
        <v>30771</v>
      </c>
    </row>
    <row r="23">
      <c r="A23" s="4" t="inlineStr">
        <is>
          <t>Cash and cash equivalents at end of year</t>
        </is>
      </c>
      <c r="C23" s="6" t="n">
        <v>17439</v>
      </c>
      <c r="D23" s="6" t="n">
        <v>20407</v>
      </c>
      <c r="E23" s="6" t="n">
        <v>18707</v>
      </c>
    </row>
    <row r="24"/>
    <row r="25">
      <c r="A25" s="4" t="inlineStr">
        <is>
          <t>[1]</t>
        </is>
      </c>
      <c r="B25" s="4" t="inlineStr">
        <is>
          <t>The Company receives no cash from, and is not party to, the tower installation and modification transactions described in note 6. Such transactions, however, are reflected on the cash flow statement for GAAP purposes as if an amount equal to the lease component for such transactions had been received by the Company, and as such, the amounts have been recorded as deferred revenues.</t>
        </is>
      </c>
    </row>
    <row r="26">
      <c r="A26" s="4" t="inlineStr">
        <is>
          <t>[2]</t>
        </is>
      </c>
      <c r="B26" s="4" t="inlineStr">
        <is>
          <t>Includes permanent improvements recorded in connection with the tower installation and modification transactions described in note 6. The Company receives no cash from, and is not party to, such transactions.</t>
        </is>
      </c>
    </row>
    <row r="27">
      <c r="A27" s="4" t="inlineStr">
        <is>
          <t>[3]</t>
        </is>
      </c>
      <c r="B27" s="4" t="inlineStr">
        <is>
          <t>The Company receives no cash from, and is not party to, the tower installation and modification transactions described in note 6.</t>
        </is>
      </c>
    </row>
  </sheetData>
  <mergeCells count="6">
    <mergeCell ref="A1:B2"/>
    <mergeCell ref="C1:E1"/>
    <mergeCell ref="A24:D24"/>
    <mergeCell ref="B25:D25"/>
    <mergeCell ref="B26:D26"/>
    <mergeCell ref="B27:D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80" customWidth="1" min="2" max="2"/>
    <col width="13" customWidth="1" min="3" max="3"/>
    <col width="26" customWidth="1" min="4" max="4"/>
    <col width="40" customWidth="1" min="5" max="5"/>
  </cols>
  <sheetData>
    <row r="1">
      <c r="A1" s="1" t="inlineStr">
        <is>
          <t>Consolidated Statement of Changes in Member's Equity - USD ($) $ in Thousands</t>
        </is>
      </c>
      <c r="C1" s="2" t="inlineStr">
        <is>
          <t>Total</t>
        </is>
      </c>
      <c r="D1" s="2" t="inlineStr">
        <is>
          <t>Members' Capital [Member]</t>
        </is>
      </c>
      <c r="E1" s="2" t="inlineStr">
        <is>
          <t>Accumulated Earnings (Deficit) [Member]</t>
        </is>
      </c>
    </row>
    <row r="2">
      <c r="A2" s="4" t="inlineStr">
        <is>
          <t>Balance, beginning at Dec. 31, 2017</t>
        </is>
      </c>
      <c r="C2" s="6" t="n">
        <v>2371657</v>
      </c>
      <c r="D2" s="6" t="n">
        <v>2371657</v>
      </c>
      <c r="E2" s="6" t="n">
        <v>0</v>
      </c>
    </row>
    <row r="3">
      <c r="A3" s="3" t="inlineStr">
        <is>
          <t>Equity [Roll Forward]</t>
        </is>
      </c>
    </row>
    <row r="4">
      <c r="A4" s="4" t="inlineStr">
        <is>
          <t>Contribution (Distribution) from/to Member</t>
        </is>
      </c>
      <c r="B4" s="4" t="inlineStr">
        <is>
          <t>[1]</t>
        </is>
      </c>
      <c r="C4" s="5" t="n">
        <v>-367976</v>
      </c>
      <c r="D4" s="5" t="n">
        <v>-152459</v>
      </c>
      <c r="E4" s="5" t="n">
        <v>-215517</v>
      </c>
    </row>
    <row r="5">
      <c r="A5" s="4" t="inlineStr">
        <is>
          <t>Net income (loss)</t>
        </is>
      </c>
      <c r="C5" s="5" t="n">
        <v>215517</v>
      </c>
      <c r="D5" s="5" t="n">
        <v>0</v>
      </c>
      <c r="E5" s="5" t="n">
        <v>215517</v>
      </c>
    </row>
    <row r="6">
      <c r="A6" s="4" t="inlineStr">
        <is>
          <t>Balance, ending at Dec. 31, 2018</t>
        </is>
      </c>
      <c r="C6" s="5" t="n">
        <v>2219198</v>
      </c>
      <c r="D6" s="5" t="n">
        <v>2219198</v>
      </c>
      <c r="E6" s="5" t="n">
        <v>0</v>
      </c>
    </row>
    <row r="7">
      <c r="A7" s="4" t="inlineStr">
        <is>
          <t>Other contribution from parent</t>
        </is>
      </c>
      <c r="C7" s="5" t="n">
        <v>3838</v>
      </c>
      <c r="D7" s="5" t="n">
        <v>3838</v>
      </c>
      <c r="E7" s="5" t="n">
        <v>0</v>
      </c>
    </row>
    <row r="8">
      <c r="A8" s="3" t="inlineStr">
        <is>
          <t>Equity [Roll Forward]</t>
        </is>
      </c>
    </row>
    <row r="9">
      <c r="A9" s="4" t="inlineStr">
        <is>
          <t>Contribution (Distribution) from/to Member</t>
        </is>
      </c>
      <c r="B9" s="4" t="inlineStr">
        <is>
          <t>[1]</t>
        </is>
      </c>
      <c r="C9" s="5" t="n">
        <v>-362759</v>
      </c>
      <c r="D9" s="5" t="n">
        <v>-126082</v>
      </c>
      <c r="E9" s="5" t="n">
        <v>-236677</v>
      </c>
    </row>
    <row r="10">
      <c r="A10" s="4" t="inlineStr">
        <is>
          <t>Net income (loss)</t>
        </is>
      </c>
      <c r="C10" s="5" t="n">
        <v>236677</v>
      </c>
      <c r="D10" s="5" t="n">
        <v>0</v>
      </c>
      <c r="E10" s="5" t="n">
        <v>236677</v>
      </c>
    </row>
    <row r="11">
      <c r="A11" s="4" t="inlineStr">
        <is>
          <t>Balance, ending at Dec. 31, 2019</t>
        </is>
      </c>
      <c r="C11" s="5" t="n">
        <v>2096954</v>
      </c>
      <c r="D11" s="5" t="n">
        <v>2096954</v>
      </c>
      <c r="E11" s="5" t="n">
        <v>0</v>
      </c>
    </row>
    <row r="12">
      <c r="A12" s="3" t="inlineStr">
        <is>
          <t>Equity [Roll Forward]</t>
        </is>
      </c>
    </row>
    <row r="13">
      <c r="A13" s="4" t="inlineStr">
        <is>
          <t>Contribution (Distribution) from/to Member</t>
        </is>
      </c>
      <c r="B13" s="4" t="inlineStr">
        <is>
          <t>[1]</t>
        </is>
      </c>
      <c r="C13" s="5" t="n">
        <v>-405956</v>
      </c>
      <c r="D13" s="5" t="n">
        <v>-160003</v>
      </c>
      <c r="E13" s="5" t="n">
        <v>-245953</v>
      </c>
    </row>
    <row r="14">
      <c r="A14" s="4" t="inlineStr">
        <is>
          <t>Net income (loss)</t>
        </is>
      </c>
      <c r="C14" s="5" t="n">
        <v>245953</v>
      </c>
      <c r="D14" s="5" t="n">
        <v>0</v>
      </c>
      <c r="E14" s="5" t="n">
        <v>245953</v>
      </c>
    </row>
    <row r="15">
      <c r="A15" s="4" t="inlineStr">
        <is>
          <t>Balance, ending at Dec. 31, 2020</t>
        </is>
      </c>
      <c r="C15" s="6" t="n">
        <v>1936951</v>
      </c>
      <c r="D15" s="6" t="n">
        <v>1936951</v>
      </c>
      <c r="E15" s="6" t="n">
        <v>0</v>
      </c>
    </row>
    <row r="16"/>
    <row r="17">
      <c r="A17" s="4" t="inlineStr">
        <is>
          <t>[1]</t>
        </is>
      </c>
      <c r="B17" s="4" t="inlineStr">
        <is>
          <t>The Company receives no cash from, and is not party to, the tower installation and modification transactions described in note 6.</t>
        </is>
      </c>
    </row>
  </sheetData>
  <mergeCells count="3">
    <mergeCell ref="A1:B1"/>
    <mergeCell ref="A16:D16"/>
    <mergeCell ref="B17:D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The following table is a summary of the supplemental cash flow information during the years ended December 31, 2020, 2019 and 2018. For Years Ended December 31, 2020 2019 2018 Supplemental disclosure of cash flow information: Cash payments related to operating lease liabilities (a)(b) $ 106,877 $ 105,933 $ — Interest paid 38,490 38,490 38,490 Supplemental disclosure of non-cash operating, investing and financing activities: New ROU assets obtained in exchange for operating lease liabilities (b) 57,112 101,884 — Increase (decrease) in accounts payable for purchases of property and equipment (2,961) 3,821 213 (a) Excludes the Company's contingent payments pursuant to operating leases, which are recorded as expense in the period such contingencies are resolved. (b) Inclusive of leases with related parties. See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Disclosure of Cash Flow Information and Non-cash Investing and Financing Activities</t>
        </is>
      </c>
      <c r="B4" s="4" t="inlineStr">
        <is>
          <t>The following table is a summary of the supplemental cash flow information during the years ended December 31, 2020, 2019 and 2018. For Years Ended December 31, 2020 2019 2018 Supplemental disclosure of cash flow information: Cash payments related to operating lease liabilities (a)(b) $ 106,877 $ 105,933 $ — Interest paid 38,490 38,490 38,490 Supplemental disclosure of non-cash operating, investing and financing activities: New ROU assets obtained in exchange for operating lease liabilities (b) 57,112 101,884 — Increase (decrease) in accounts payable for purchases of property and equipment (2,961) 3,821 213 (a) Excludes the Company's contingent payments pursuant to operating leases, which are recorded as expense in the period such contingencies are resolved. (b) Inclusive of leases with related parties. See note 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Supplemental Cash Flow Information (Details) - USD ($) $ in Thousands</t>
        </is>
      </c>
      <c r="C1" s="2" t="inlineStr">
        <is>
          <t>12 Months Ended</t>
        </is>
      </c>
    </row>
    <row r="2">
      <c r="C2" s="2" t="inlineStr">
        <is>
          <t>Dec. 31, 2020</t>
        </is>
      </c>
      <c r="D2" s="2" t="inlineStr">
        <is>
          <t>Dec. 31, 2019</t>
        </is>
      </c>
      <c r="E2" s="2" t="inlineStr">
        <is>
          <t>Dec. 31, 2018</t>
        </is>
      </c>
    </row>
    <row r="3">
      <c r="A3" s="3" t="inlineStr">
        <is>
          <t>Supplemental Cash Flow Elements [Abstract]</t>
        </is>
      </c>
    </row>
    <row r="4">
      <c r="A4" s="4" t="inlineStr">
        <is>
          <t>Operating Lease, Payments</t>
        </is>
      </c>
      <c r="B4" s="4" t="inlineStr">
        <is>
          <t>[1],[2]</t>
        </is>
      </c>
      <c r="C4" s="6" t="n">
        <v>106877</v>
      </c>
      <c r="D4" s="6" t="n">
        <v>105933</v>
      </c>
      <c r="E4" s="6" t="n">
        <v>0</v>
      </c>
    </row>
    <row r="5">
      <c r="A5" s="4" t="inlineStr">
        <is>
          <t>Interest Paid</t>
        </is>
      </c>
      <c r="C5" s="5" t="n">
        <v>38490</v>
      </c>
      <c r="D5" s="5" t="n">
        <v>38490</v>
      </c>
      <c r="E5" s="5" t="n">
        <v>38490</v>
      </c>
    </row>
    <row r="6">
      <c r="A6" s="3" t="inlineStr">
        <is>
          <t>Supplemental disclosure of cash flow information:</t>
        </is>
      </c>
    </row>
    <row r="7">
      <c r="A7" s="4" t="inlineStr">
        <is>
          <t>Right-of-Use Asset Obtained in Exchange for Operating Lease Liability</t>
        </is>
      </c>
      <c r="B7" s="4" t="inlineStr">
        <is>
          <t>[2]</t>
        </is>
      </c>
      <c r="C7" s="5" t="n">
        <v>57112</v>
      </c>
      <c r="D7" s="5" t="n">
        <v>101884</v>
      </c>
      <c r="E7" s="5" t="n">
        <v>0</v>
      </c>
    </row>
    <row r="8">
      <c r="A8" s="4" t="inlineStr">
        <is>
          <t>Increase (decrease) in accounts payable for purchases of property &amp; equipment</t>
        </is>
      </c>
      <c r="C8" s="6" t="n">
        <v>-2961</v>
      </c>
      <c r="D8" s="6" t="n">
        <v>3821</v>
      </c>
      <c r="E8" s="6" t="n">
        <v>213</v>
      </c>
    </row>
    <row r="9"/>
    <row r="10">
      <c r="A10" s="4" t="inlineStr">
        <is>
          <t>[1]</t>
        </is>
      </c>
      <c r="B10" s="4" t="inlineStr">
        <is>
          <t>Excludes the Company's contingent payments pursuant to operating leases, which are recorded as expense in the period such contingencies are resolved.</t>
        </is>
      </c>
    </row>
    <row r="11">
      <c r="A11" s="4" t="inlineStr">
        <is>
          <t>[2]</t>
        </is>
      </c>
      <c r="B11" s="4" t="inlineStr">
        <is>
          <t>Inclusive of leases with related parties. See note 6</t>
        </is>
      </c>
    </row>
  </sheetData>
  <mergeCells count="5">
    <mergeCell ref="A1:B2"/>
    <mergeCell ref="C1:E1"/>
    <mergeCell ref="A9:D9"/>
    <mergeCell ref="B10:D10"/>
    <mergeCell ref="B11:D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6:33:26Z</dcterms:created>
  <dcterms:modified xmlns:dcterms="http://purl.org/dc/terms/" xmlns:xsi="http://www.w3.org/2001/XMLSchema-instance" xsi:type="dcterms:W3CDTF">2021-02-22T16:33:26Z</dcterms:modified>
</cp:coreProperties>
</file>